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LONG TERM INVESTMENTS" sheetId="11" state="visible" r:id="rId11"/>
    <sheet xmlns:r="http://schemas.openxmlformats.org/officeDocument/2006/relationships" name="INVENTORY" sheetId="12" state="visible" r:id="rId12"/>
    <sheet xmlns:r="http://schemas.openxmlformats.org/officeDocument/2006/relationships" name="MINERAL PROPERTY" sheetId="13" state="visible" r:id="rId13"/>
    <sheet xmlns:r="http://schemas.openxmlformats.org/officeDocument/2006/relationships" name="LITHIUM TECHNOLOGY"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COMMITMENTS - OTHER" sheetId="18" state="visible" r:id="rId18"/>
    <sheet xmlns:r="http://schemas.openxmlformats.org/officeDocument/2006/relationships" name="INCOME TAXES" sheetId="19" state="visible" r:id="rId19"/>
    <sheet xmlns:r="http://schemas.openxmlformats.org/officeDocument/2006/relationships" name="SEGMENTED INFORMATION" sheetId="20" state="visible" r:id="rId20"/>
    <sheet xmlns:r="http://schemas.openxmlformats.org/officeDocument/2006/relationships" name="COMPARATIVE FIGURE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TOCK OPTIONS AND WARRANTS (Tab" sheetId="24" state="visible" r:id="rId24"/>
    <sheet xmlns:r="http://schemas.openxmlformats.org/officeDocument/2006/relationships" name="INCOME TAXES (Tables)" sheetId="25" state="visible" r:id="rId25"/>
    <sheet xmlns:r="http://schemas.openxmlformats.org/officeDocument/2006/relationships" name="SEGMENTED INFORMATION (Tables)" sheetId="26" state="visible" r:id="rId26"/>
    <sheet xmlns:r="http://schemas.openxmlformats.org/officeDocument/2006/relationships" name="GOING CONCERN UNCERTAINTY (Narr" sheetId="27" state="visible" r:id="rId27"/>
    <sheet xmlns:r="http://schemas.openxmlformats.org/officeDocument/2006/relationships" name="SIGNIFICANT ACCOUNTING POLICI28" sheetId="28" state="visible" r:id="rId28"/>
    <sheet xmlns:r="http://schemas.openxmlformats.org/officeDocument/2006/relationships" name="MARKETABLE SECURITIES (Narrativ" sheetId="29" state="visible" r:id="rId29"/>
    <sheet xmlns:r="http://schemas.openxmlformats.org/officeDocument/2006/relationships" name="LONG TERM INVESTMENTS (Narrativ" sheetId="30" state="visible" r:id="rId30"/>
    <sheet xmlns:r="http://schemas.openxmlformats.org/officeDocument/2006/relationships" name="MINERAL PROPERTY (Narrative) (D" sheetId="31" state="visible" r:id="rId31"/>
    <sheet xmlns:r="http://schemas.openxmlformats.org/officeDocument/2006/relationships" name="LITHIUM TECHNOLOGY (Narrative) " sheetId="32" state="visible" r:id="rId32"/>
    <sheet xmlns:r="http://schemas.openxmlformats.org/officeDocument/2006/relationships" name="RELATED PARTY TRANSACTIONS (Nar" sheetId="33" state="visible" r:id="rId33"/>
    <sheet xmlns:r="http://schemas.openxmlformats.org/officeDocument/2006/relationships" name="COMMON STOCK (Narrative) (Detai" sheetId="34" state="visible" r:id="rId34"/>
    <sheet xmlns:r="http://schemas.openxmlformats.org/officeDocument/2006/relationships" name="STOCK OPTIONS AND WARRANTS (Nar" sheetId="35" state="visible" r:id="rId35"/>
    <sheet xmlns:r="http://schemas.openxmlformats.org/officeDocument/2006/relationships" name="COMMITMENTS - OTHER (Narrative)" sheetId="36" state="visible" r:id="rId36"/>
    <sheet xmlns:r="http://schemas.openxmlformats.org/officeDocument/2006/relationships" name="INCOME TAXES (Narrative) (Detai" sheetId="37" state="visible" r:id="rId37"/>
    <sheet xmlns:r="http://schemas.openxmlformats.org/officeDocument/2006/relationships" name="SUBSEQUENT EVENTS (Narrative) (" sheetId="38" state="visible" r:id="rId38"/>
    <sheet xmlns:r="http://schemas.openxmlformats.org/officeDocument/2006/relationships" name="Schedule of Share-based Compens" sheetId="39" state="visible" r:id="rId39"/>
    <sheet xmlns:r="http://schemas.openxmlformats.org/officeDocument/2006/relationships" name="Schedule of Share-based Payment" sheetId="40" state="visible" r:id="rId40"/>
    <sheet xmlns:r="http://schemas.openxmlformats.org/officeDocument/2006/relationships" name="Disclosure of Share-based Compe" sheetId="41" state="visible" r:id="rId41"/>
    <sheet xmlns:r="http://schemas.openxmlformats.org/officeDocument/2006/relationships" name="Schedule of Stockholders' Equit" sheetId="42" state="visible" r:id="rId42"/>
    <sheet xmlns:r="http://schemas.openxmlformats.org/officeDocument/2006/relationships" name="Schedule of Share Based Payment" sheetId="43" state="visible" r:id="rId43"/>
    <sheet xmlns:r="http://schemas.openxmlformats.org/officeDocument/2006/relationships" name="Schedule of Components of Incom" sheetId="44" state="visible" r:id="rId44"/>
    <sheet xmlns:r="http://schemas.openxmlformats.org/officeDocument/2006/relationships" name="Schedule of Deferred Tax Assets" sheetId="45" state="visible" r:id="rId45"/>
    <sheet xmlns:r="http://schemas.openxmlformats.org/officeDocument/2006/relationships" name="Schedule of Segment Reporting I" sheetId="46" state="visible" r:id="rId46"/>
  </sheets>
  <definedNames/>
  <calcPr calcId="124519" fullCalcOnLoad="1"/>
</workbook>
</file>

<file path=xl/sharedStrings.xml><?xml version="1.0" encoding="utf-8"?>
<sst xmlns="http://schemas.openxmlformats.org/spreadsheetml/2006/main" uniqueCount="609">
  <si>
    <t>Document and Entity Information - USD ($)</t>
  </si>
  <si>
    <t>12 Months Ended</t>
  </si>
  <si>
    <t>Aug. 31, 2017</t>
  </si>
  <si>
    <t>Nov. 10, 2017</t>
  </si>
  <si>
    <t>Feb. 28, 2017</t>
  </si>
  <si>
    <t>Document Type</t>
  </si>
  <si>
    <t>10-K</t>
  </si>
  <si>
    <t>Amendment Flag</t>
  </si>
  <si>
    <t>false</t>
  </si>
  <si>
    <t>Document Period End Date</t>
  </si>
  <si>
    <t>Aug. 31,
		2017</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Aug. 31, 2016</t>
  </si>
  <si>
    <t>Current</t>
  </si>
  <si>
    <t>Cash and cash equivalents</t>
  </si>
  <si>
    <t>Marketable securities</t>
  </si>
  <si>
    <t>Accounts receivable</t>
  </si>
  <si>
    <t>Prepaid expenses and deposit</t>
  </si>
  <si>
    <t>Total current assets</t>
  </si>
  <si>
    <t>Non-Current</t>
  </si>
  <si>
    <t>Long term investments in affiliated company</t>
  </si>
  <si>
    <t>Mineral Property</t>
  </si>
  <si>
    <t>Long term investments</t>
  </si>
  <si>
    <t>Lithium Technology</t>
  </si>
  <si>
    <t>Total Assets</t>
  </si>
  <si>
    <t>Accounts payable</t>
  </si>
  <si>
    <t>Shares Subscription Received</t>
  </si>
  <si>
    <t>Due to related parties</t>
  </si>
  <si>
    <t>Total Current Liabilities</t>
  </si>
  <si>
    <t>STOCKHOLDERS' EQUITY</t>
  </si>
  <si>
    <t>Share capital Authorized: 200,000,000 common shares with a par value of $0.001 per share Issued and outstanding: 102,298,031 common shares at August 31, 2017 and August 31,2016: 89,528,460</t>
  </si>
  <si>
    <t>Additional paid-in capital</t>
  </si>
  <si>
    <t>Deficit accumulated during the exploration stage</t>
  </si>
  <si>
    <t>Total Stockholders' Equity</t>
  </si>
  <si>
    <t>Total Liabilities and Stockholders' Equity</t>
  </si>
  <si>
    <t>BALANCE SHEETS (Parenthetical) - $ / shares</t>
  </si>
  <si>
    <t>Common Stock, Shares Authorized</t>
  </si>
  <si>
    <t>Common Stock, Par Value Per Share</t>
  </si>
  <si>
    <t>Common Stock, Shares, Issued</t>
  </si>
  <si>
    <t>Common Stock, Shares, Outstanding</t>
  </si>
  <si>
    <t>STATEMENTS OF STOCKHOLDERS' EQUITY - USD ($)</t>
  </si>
  <si>
    <t>COMMON STOCK [Member]</t>
  </si>
  <si>
    <t>ADDITIONAL PAID-IN CAPITAL [Member]</t>
  </si>
  <si>
    <t>DEFICIT ACCUMULATED [Member]</t>
  </si>
  <si>
    <t>Total</t>
  </si>
  <si>
    <t>Beginning Balance at Aug. 31, 2015</t>
  </si>
  <si>
    <t>Beginning Balance (Shares) at Aug. 31, 2015</t>
  </si>
  <si>
    <t>Stock Based Compensation</t>
  </si>
  <si>
    <t>Stock issued for Consulting Agreement</t>
  </si>
  <si>
    <t>Stock issued for Consulting Agreement (Shares)</t>
  </si>
  <si>
    <t>Shares issued for Definitive Agreement May 12</t>
  </si>
  <si>
    <t>Shares issued for Definitive Agreement May 12 (Shares)</t>
  </si>
  <si>
    <t>Shares issued for Stock Option exercise May 12</t>
  </si>
  <si>
    <t>Shares issued for Stock Option exercise May 12 (Shares)</t>
  </si>
  <si>
    <t>Shares issued for Private Placement on May 20</t>
  </si>
  <si>
    <t>Shares issued for Private Placement on May 20 (Shares)</t>
  </si>
  <si>
    <t>Shares issued for Private Placement on June 8</t>
  </si>
  <si>
    <t>Shares issued for Private Placement on June 8 (Shares)</t>
  </si>
  <si>
    <t>Shares issued for Private Placement on August 9</t>
  </si>
  <si>
    <t>Shares issued for Private Placement on August 9 (Shares)</t>
  </si>
  <si>
    <t>Shares issued per Letter of Intent dated August 16</t>
  </si>
  <si>
    <t>Shares issued per Letter of Intent dated August 16 (Shares)</t>
  </si>
  <si>
    <t>Comprehensive income (loss): (Loss) for the year</t>
  </si>
  <si>
    <t>Ending Balance at Aug. 31, 2016</t>
  </si>
  <si>
    <t>Ending Balance (Shares) at Aug. 31, 2016</t>
  </si>
  <si>
    <t>Shares issued for Private Placement on September 23</t>
  </si>
  <si>
    <t>Shares issued for Private Placement on September 23 (Shares)</t>
  </si>
  <si>
    <t>Shares issued for Definitive Agreement May 12, Oct 7</t>
  </si>
  <si>
    <t>Shares issued for Definitive Agreement May 12, Oct 7 (Shares)</t>
  </si>
  <si>
    <t>Shares issued for Private Placement on January 20</t>
  </si>
  <si>
    <t>Shares issued for Private Placement on January 20 (Shares)</t>
  </si>
  <si>
    <t>Shares issued for Private Placement on February 28</t>
  </si>
  <si>
    <t>Shares issued for Private Placement on February 28 (Shares)</t>
  </si>
  <si>
    <t>Warrant conversion on Apr 21</t>
  </si>
  <si>
    <t>Warrant conversion on Apr 21 (Shares)</t>
  </si>
  <si>
    <t>Warrant conversion on Apr 28</t>
  </si>
  <si>
    <t>Warrant conversion on Apr 28 (Shares)</t>
  </si>
  <si>
    <t>Shares issued for Private Placement on Apr 28</t>
  </si>
  <si>
    <t>Shares issued for Private Placement on Apr 28 (Shares)</t>
  </si>
  <si>
    <t>Ending Balance at Aug. 31, 2017</t>
  </si>
  <si>
    <t>Ending Balance (Shares) at Aug. 31, 2017</t>
  </si>
  <si>
    <t>STATEMENTS OF OPERATIONS - USD ($)</t>
  </si>
  <si>
    <t>Revenue</t>
  </si>
  <si>
    <t>Net Sales</t>
  </si>
  <si>
    <t>Cost of Product Sales</t>
  </si>
  <si>
    <t>Gross Profit</t>
  </si>
  <si>
    <t>Expenses</t>
  </si>
  <si>
    <t>Accounting and audit</t>
  </si>
  <si>
    <t>Bank charges and interest expense</t>
  </si>
  <si>
    <t>Consulting</t>
  </si>
  <si>
    <t>Mineral exploration costs</t>
  </si>
  <si>
    <t>Fees and dues</t>
  </si>
  <si>
    <t>Insurance</t>
  </si>
  <si>
    <t>Investor relations</t>
  </si>
  <si>
    <t>Legal and professional</t>
  </si>
  <si>
    <t>Office and miscellaneous</t>
  </si>
  <si>
    <t>Research and development</t>
  </si>
  <si>
    <t>Rent</t>
  </si>
  <si>
    <t>Stock based compensation</t>
  </si>
  <si>
    <t>Telephone</t>
  </si>
  <si>
    <t>Training &amp; Conferences</t>
  </si>
  <si>
    <t>Travel</t>
  </si>
  <si>
    <t>Total expenses</t>
  </si>
  <si>
    <t>(Loss) for the period before other items</t>
  </si>
  <si>
    <t>Other income (expense)</t>
  </si>
  <si>
    <t>Other income</t>
  </si>
  <si>
    <t>Foreign exchange gain (loss)</t>
  </si>
  <si>
    <t>Write down of long term investments in affiliated company</t>
  </si>
  <si>
    <t>Gain (loss) on marketable securities</t>
  </si>
  <si>
    <t>Write down of properties</t>
  </si>
  <si>
    <t>Write down of inventory</t>
  </si>
  <si>
    <t>Net loss and comprehensive loss for the period</t>
  </si>
  <si>
    <t>Basic and diluted loss per share</t>
  </si>
  <si>
    <t>Weighted average number of common shares outstanding - basic and diluted</t>
  </si>
  <si>
    <t>STATEMENTS OF CASH FLOWS - USD ($)</t>
  </si>
  <si>
    <t>Cash flows used in operating activities</t>
  </si>
  <si>
    <t>Net Loss</t>
  </si>
  <si>
    <t>Changes to reconcile net loss to net cash used in operating activities</t>
  </si>
  <si>
    <t>(Gain) loss from sale of securities</t>
  </si>
  <si>
    <t>Impairment of securities</t>
  </si>
  <si>
    <t>Change in non-cash working capital items:</t>
  </si>
  <si>
    <t>Inventory</t>
  </si>
  <si>
    <t>Deferred charges</t>
  </si>
  <si>
    <t>Accounts payable and accrued liabilities</t>
  </si>
  <si>
    <t>Net cash (used in) operating activities</t>
  </si>
  <si>
    <t>Cash flows from (used in) investing activities</t>
  </si>
  <si>
    <t>Proceeds from sale of marketable securities</t>
  </si>
  <si>
    <t>Mineral resource properties acquisition</t>
  </si>
  <si>
    <t>Net cash from investing activities</t>
  </si>
  <si>
    <t>Cash flows from financing activities</t>
  </si>
  <si>
    <t>Net Proceeds from Options exercised</t>
  </si>
  <si>
    <t>Net Proceeds from Warrants exercised</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Shares issued for mineral property</t>
  </si>
  <si>
    <t>ORGANIZATION</t>
  </si>
  <si>
    <t>ORGANIZATION [Text Block]</t>
  </si>
  <si>
    <t>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has offices in Vancouver and Kelowna, B.C., Canada.</t>
  </si>
  <si>
    <t>GOING CONCERN UNCERTAINTY</t>
  </si>
  <si>
    <t>GOING CONCERN UNCERTAINTY [Text Block]</t>
  </si>
  <si>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deficit of $250,029
for the year ended August 31, 2017 [deficit of $232,387
for the year ended August 31, 2016]. The Company incurred a net loss of $801,166
for the year ended August 31, 2017 [net loss of $525,501
for the year ended August 31, 2016] and as at August 31, 2017 has incurred cumulative losses of $13,241,763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IGNIFICANT ACCOUNTING POLICIES</t>
  </si>
  <si>
    <t>SIGNIFICANT ACCOUNTING POLICIES [Text Block]</t>
  </si>
  <si>
    <t>3.
SIGNIFICANT ACCOUNTING POLICIES
a. Basis of Presentation The accompanying financial statements have been prepared in accordance with U.S. generally accepted accounting principles.
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
c. Cash and Cash Equivalents Cash equivalents comprise certain highly liquid instruments with a maturity of three months or less when purchased. As of August 31, 2017 and 2016, cash and cash equivalents consist of cash only.
d. Marketable Securities Marketable securities are classified at fair value through profit (loss). They consist of equities which are all traded in the public markets. Marketable securities are recorded at fair value, with changes to fair value recorded in profit or loss.
e. Investments in Affiliated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
f. Long term investments Other long term investments for which the Company doe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
g.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h. Lithium Technology
The Company has capitalized the cost of the purchase of licensing rights for technology used in the process of recovering and extraction of battery grade lithium carbonate powder from brine solutions as an intangible asset. The licensing agreement has a term of
7
years, with a right of refusal option for an additional ten year period, beginning from the date of a successful bench test (as defined in Note 8). Until a successful bench test is achieved, there is no finite life for this agreement, and it is as of now an intangible asset with an indefinite life. In accordance with ASC 350, the Company has not yet begun to amortize the indefinite life intangible asset, instead testing it for impairment at reporting periods. Aside from the capitalized acquisition cost, all costs to date have been related to research and development of the technology and expensed to profit and loss in accordance with ASC 730.
i.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j. Accounting Estimate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b) Value of Stock Options
k. Los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l. Foreign Currency Translations The Company’s operations are located in the United States of Americ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m.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ies. With the exception of marketable securities, the carrying amounts of these financial instruments approximate their fair values due to their short maturities. The fair value of marketable securities are measured based on quoted prices in active markets. Cash and cash equivalents and marketable securities we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n.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o.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p.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17 and 2016.
q. 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ose transactions resulting from investments by owners and distributions to owners.
r. Concentration of credit risk
The Company places its cash and cash equivalent with high credit quality financial institution. As of August 31, 2017, the Company had $218
in a bank beyond insured limit (August 31, 2016: $218).
s.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t. Research and Development Research and development costs are expensed as incurred.
u. Recently Adopted Accounting Pronounc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Adoption of the new guidance, effective for the quarter beginning September 1, 2017, had no impact on the Company’s balance sheets or statements of operations or cash flows. In August 2014, the FASB issued guidance on how to account for and disclose going concern risk.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has adopted the methodologies prescribed by this ASU by the date required and there is no material impact on the Company’s financial statements.
v. New Accounting Pronouncements
Restricted Cash
Intra-Entity Transfers
Statement of Cash Flows
Stock-based compensation
Leases
Investments
Revenue recognition
In May 2014, ASU No. 2014-09 was issued related to revenue from contracts with customers. This ASU was further amended in August 2015, March 2016, April 2016, May 2016 and December 2016 by ASU No. 2015-14, No. 2016- 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e updated guidance.</t>
  </si>
  <si>
    <t>MARKETABLE SECURITIES</t>
  </si>
  <si>
    <t>MARKETABLE SECURITIES [Text Block]</t>
  </si>
  <si>
    <t>4.
MARKETABLE SECURITIES
As at August 31, 2017 all marketable securities of the common shares of Lexaria Corp. obtained through Definitive Agreements that was signed on March 5, 2014 have been liquidated.
During the year ended August 31, 2017, the Company disposed of the balance of
156,500
(2016:
833,500) common shares of Lexaria Corp. with a cost basis of $18,780
(2016: $153,815). The proceeds from the sales of shares were $31,096
(2016: $117,601). Accordingly, a gain of $12,316
(2016: loss of $36,216) was recognized in profit and loss.</t>
  </si>
  <si>
    <t>LONG TERM INVESTMENTS</t>
  </si>
  <si>
    <t>LONG TERM INVESTMENTS [Text Block]</t>
  </si>
  <si>
    <t>5.
LONG TERM INVESTMENTS
Global Solar Water Power Systems Inc. (“GSWPS”)
On February 28, 2010, the Company entered into an Asset and Share Purchase Agreement with the Company’s former chief technical officer - Mr. Mark Snyder to acquire up to
20% ownership interest of GSWPS.
During the year ended August 31, 2013, based on the management’s assessment of GSWPS’s current operations, the Company decided to write down long-term investment in GSWPS to $1.
Pro Eco Energy USA Ltd.
During the year ended August 31, 2008, the Company purchased
900,000
shares in Pro Eco Energy USA Ltd. (“Pro Eco Energy”) for $45,000. During the year ended August 31, 2014, the Company sold its investment in Pro Eco Energy to Western Standard Energy Corp. for $40,000. During the year ended August 31, 2015,
600,000
shares of Pro Eco Energy were returned to the Company and the receivable from Western Standard Energy Corp. was settled. The Company has no significant influence in Pro Eco Energy.
The value of Pro Eco Energy’s shares have been written down to $1
by management during the year ended August 31, 2016 based on the management’s assessment of Pro Eco Energy’s current operations.
During the year ended August 31, 2017, Pro Eco Energy announced it will be closing out the company and the asset was written down to $nil.</t>
  </si>
  <si>
    <t>INVENTORY</t>
  </si>
  <si>
    <t>INVENTORY [Text Block]</t>
  </si>
  <si>
    <t>6.
INVENTORY
During the year ended August 31, 2015, the Company launched a new product line V-Love TM. As at August 31, 2016, the Company has written off the inventory and is no longer selling V-Love TM products. As at August 31, 2016, the Company owns the formulation, but is no longer selling in the retail markets.</t>
  </si>
  <si>
    <t>MINERAL PROPERTY</t>
  </si>
  <si>
    <t>MINERAL PROPERTY [Text Block]</t>
  </si>
  <si>
    <t>7.
MINERAL PROPERTY
On May 5, 2017, Enertopia terminated the signed Definitive Agreement (the “Agreement”) dated May 12, 2016 with Brandon Wilson Association respecting the option to purchase a
100% interest in approximately
2,560
acres of placer mining claims in Churchill, Lander and Nye Counties Nevada, USA.
The consideration payable by Enertopia to Brandon Wilson Association consist of:
a)
paying $7,000
on signing the Offer; (paid)
b)
paying $12,000
on signing of the Agreement and issuing
3,500,000
common shares in the capital stock of Enertopia as soon as practicable following the execution of the Agreement, (paid and issued)
c)
paying an optional $12,000
on or before the six month anniversary of the Agreement; (paid $5,000
and issued
175,000
common shares of the Company. Refer to Note 10)
d)
paying an optional $22,500
on or before the one year anniversary of the Agreement. Management decided not to pursue further with the Agreement and the balance was written off as at August 31, 2017.
During the year ended August 30, 2017 the company staked lode and placer claims of BLM lands in Esmerelda county Nevada covering approximately
160
Acres subject to adjustment. The Company has an
100% interest in the lands and is only responsible for the yearly maintenance fees to keep its
100% interest. The claims are in good standing until August 31, 2018.</t>
  </si>
  <si>
    <t>LITHIUM TECHNOLOGY</t>
  </si>
  <si>
    <t>LITHIUM TECHNOLOGY [Text Block]</t>
  </si>
  <si>
    <t>8.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On December 6, 2016, and amended on October 9, 2017, Enertopia and GWT signed a Definitive Commercial Agreement with regard to the acquisition by Enertopia of the exclusive licensing rights in the United States of America, Argentina, Bolivia and Chile of all of the technology used in the process of recovering and extraction of battery grade lithium carbonate powder Li2CO3 grading
99.5% or higher purity from brine solutions.
The following are key points of the terms of the formal Definitive Commercial Agreement:
a)
Enertopia to pay within
30
days to GWT $10,000
(paid) for the bench testing of four lithium brine samples to confirm the June 2016 feasibility report. Subsequent to the year ended August 31, 2017, the Company signed a Lab Testing Service Agreement with GWT and paid $96,475
for the purpose of additional bench testing services with a further $96,475
due December 15, 2017. Within
30
days of successful independent
3
rd
b)
Upon successful test pilot facility results, start the construction of commercial Lithium recovery production facility.
c)
Upon receipt of a patent for the process for extracting lithium from wastewater, Enertopia will issue
250,000
common shares to GWT.
d)
GWT has granted Enertopia exclusive rights and relicensing rights to the usage of GWT’s patent pending technology covering United States of America, Argentina, Bolivia and Chile as per the Commercialization Agreement in return for
10
per cent of net sales royalty payments for battery grade Lithium Carbonate Li2CO3 produced.
e)
In order to maintain its exclusive rights, Enertopia will need to make the following minimal payments to GWT on the anniversary of bench testing achieving
99.5% battery grade Li2CO3 recovery verified by independent laboratory testing:
a.
On or before the first anniversary, the greater of
10
per cent of Enertopia net Lithium Carbonate Li2CO3 sales from brine sources or $50,000
;
b.
On or before the second anniversary, the greater of
10
per cent of Enertopia net Lithium Carbonate Li2CO3 sales from brine sources or $150,000
;
c.
On or before the third anniversary annually until the seventh anniversary, the greater of
10
per cent of Enertopia net Lithium Carbonate Li2CO3 sales from brine sources or $200,000
;
d.
Right of first refusal to renew exclusive rights and relicensing rights for another
10
years after the first seven year licensing period on the same net sales terms as those of 2023 or $250,000
per annum.</t>
  </si>
  <si>
    <t>RELATED PARTY TRANSACTIONS</t>
  </si>
  <si>
    <t>RELATED PARTY TRANSACTIONS [Text Block]</t>
  </si>
  <si>
    <t>9.
RELATED PARTY TRANSACTIONS
For the year ended August 31, 2017, the Company was party to the following related party transactions:
•
Incurred $72,000
(August 31, 2016: $100,303) to the President of the Company in consulting fees (Note 12(a)). As at August 31, 2017, the accounts payable to the President of the Company was $141,035
(August 31, 2016: $103,774)
•
Incurred $62,040
(August 31, 2016: $68,390) in consulting fees to a company controlled by the former CFO of the Company (Note 12(b)).
•
Incurred share based compensation expenses of $58,942
in relation to stock options issued to officers and directors of the Company (August 31, 2016: $33,206).
The related party transactions are recorded at the exchange amount established and agreed to between the related parties.</t>
  </si>
  <si>
    <t>COMMON STOCK</t>
  </si>
  <si>
    <t>COMMON STOCK [Text Block]</t>
  </si>
  <si>
    <t>10.
COMMON STOCK
On September 23, 2016, the Company closed the final tranche of a private placement of
3,858,571
units at a price of CAD$0.035
per unit for gross proceeds of CAD$135,050
(equivalent of $100,037). Each unit consists of one common share of the Company and one non-transferable share purchase warrant, each full warrant entitling the holder to purchase one additional common share of the Company for a period of
24
months from the date of issuance, at a purchase price $0.07. A cash finders’ fee of CAD$4,830
and
138,000
full broker warrants that expire September 23, 2018 was paid to Canaccord Genuity and Leede Jones Gable Inc.
On October 7, 2016, the Company issued
175,000
shares with a fair value of $7,000
per the definitive agreement signed on May 12, 2016 to purchase a
100% interest in approximately
2,560
acres of placer mining claims in Churchill, Lander and Nye Counties Nevada, USA. Also see Note 7. The value of the shares was capitalized to Mineral Properties.
On January 20, 2017, the Company closed the first tranche of a private placement of
1,000,000
units at a price of CAD$0.04
per unit for gross proceeds of CAD$40,000
(equivalent of $29,630).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800
and
20,000
full broker warrants that expire January 20, 2019 was paid to Leede Jones Gable Inc.
On February 28, 2017, the Company closed the first tranche of a private placement of
4,250,000
units at a price of CAD$0.04
per unit for gross proceeds of CAD$170,000
(equivalent of $125,926).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11,100
and
227,500
full broker warrants that expire February 28, 2019 was paid to Leede Jones Gable Inc., Canaccord Genuity and Duncan McKay.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On April 30, 2017, the Company closed the final tranche of a private placement of
3,224,000
units at a price of CAD$0.09
per unit for gross proceeds of CAD$290,160
(equivalent of $214,933). Each unit consists of one common share of the Company and one non-transferable share purchase warrant, each full warrant entitling the holder to purchase one additional common share of the Company for a period of
24
months from the date of issuance, at a purchase price of $0.12. A cash finders’ fee of CAD$20,736
and
230,400
full broker warrants that expire April 28, 2019 was paid to Leede Jones Gable and Canaccord Genuity.
As at August 31, 2017 the Company had
102,298,031
shares issued and outstanding (August 31, 2016;
89,528,460
shares issued and outstanding.</t>
  </si>
  <si>
    <t>STOCK OPTIONS AND WARRANTS</t>
  </si>
  <si>
    <t>STOCK OPTIONS AND WARRANTS [Text Block]</t>
  </si>
  <si>
    <t>11.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October 23, 2015, the Company granted
1,850,000
stock options to directors, officers and consultant of the Company with an exercise price of $0.05
vested immediately, expiring October 23, 2020.
On February 4, 2016, the Company granted
100,000
stock options to Advisor of the Board of the Company with an exercise price of $0.05
vested immediately, expiring February 4, 2021.
On September 19, 2016, the Company granted
800,000
stock options to consultant of the Company with an exercise price of $0.07
vested immediately, expiring September 19, 2021.
On January 20, 2017, the Company granted
1,535,000
stock options to directors, officers and consultant of the Company with an exercise price of $0.07
vested immediately, expiring January 20, 2022.
On January 31, 2017, the Company granted
1,500,000
stock options to consultant of the Company with an exercise price of $0.07
vested immediately, expiring January 31, 2022.
On May 2, 2017, the Company granted
500,000
stock options to consultant of the Company with an exercise price of $0.10, vested immediately, expiring May 2, 2022.
For the year ended August 31, 2017, the Company recorded $227,428
(August 31, 2016: $37,107) stock based compensation expense.
A summary of the changes in stock options for the year ended August 31, 2017 is presented below:
Options Outstanding
Weighted Average
Number of Shares Exercise Price
Balance, August 31, 2016
3,210,000
$
0.07
Cancelled
(250,000
)
0.06
Granted
4,335,000
0.07
Balance, August 31, 2017
7,295,000
$
0.07
The fair value of options granted has been estimated as of the date of the grant by using the Black-Scholes option pricing model with the following assumptions:
August 31, 2017 August 31, 2016
Expected volatility
182%
220%
Risk-free interest rate
1.22%
1.25%
Expected life
5.00
years
5.00
years
Dividend yield
0.00%
0.00%
Estimated fair value per option
$0.05
-
$0.01
-
The Company has the following options outstanding and exercisable.
August 31, 2016 Options outstanding and
exercisable
Number Remaining
Exercise prices of shares contractual
life
$0.05
100,000
4.43
years
$0.05
1,560,000
4.14
years
$0.10
1,050,000
3.17
years
$0.06
500,000
2.18
years
3,210,000
3.53
years
August 31, 2017 Options outstanding and
exercisable
Number Remaining
Exercise prices of shares contractual
life
$0.10
500,000
4.67
years
$0.07
1,500,000
4.42
years
$0.07
1,535,000
4.39
years
$0.07
800,000
4.05
years
$0.05
1,460,000
3.15
years
$0.10
1,000,000
2.18
years
$0.06
500,000
1.18
years
7,295,000
3.43
years
The aggregate intrinsic value for options vested and total options as at August 31, 2017 and 2016 is $Nil.
Warrants
On December 16, 2015, the Company submitted to the CSE the Form 13 for extending two classes of warrants by two years with all other terms and conditions remaining the same. The Company approved the expiry extension from January 31, 2016 till January 31, 2018 on
2,167,160
warrants that remain outstanding as of November 30, 2016 from the non-brokered private placement that closed on January 31, 2014. The Company approved the expiry extension from February 13, 2016 until February 13, 2018 on
7,227,340
warrants that remain outstanding as of November 30, 2016 from the non-brokered private placement that closed on February 13, 2014. The warrants were evaluated against ASC 815 Derivatives and Hedging, and determined to be equity instrument at initial recognition.
On February 28, 2017, the Company signed a Letter of Engagement with Adam Mogil and issued
1,000,000
warrant options to convert to
1,000,000
common shares to Adam Mogil to provide corporate services. The warrants have an exercise price of $0.09
and expire August 28, 2017. The fair value of the warrants granted has been estimated as of the date of the grant by using the Black-Scholes option pricing model with the following assumptions: expected volatility:
182%, risk-free interest rate:
1.22%, expected life:
0.50
years, dividend yield:
0.00% . The Company has recorded $29,168
(August 31, 2016: $Nil) in stock based compensation expense.
On April 21, 2017, the Company issued
95,500
shares for gross proceeds of $5,685
from the exercise of warrants of previous financings at $0.05
and $0.07.
On April 30, 2017, the Company issued
166,500
shares for gross proceeds of $11,655
from the exercise of warrants from a previous financing at $0.07.
During the year ended August 31, 2017, the Company issued
12,332,571
warrants attached to units issued in multiple private placements, see Note 10 for disclosure of individual amounts and terms of warrants by private placement. In addition, the Company issued
615,900
brokers warrants in connection with these private placements, also disclosed in Note 10.
The fair value of the brokers warrants was $33,213
(2016 - $Nil), recorded as share issuance costs offsetting the gross proceeds of private placements in additional-paid-in-capital, and was calculated using the Black Scholes option pricing model, with the following weighted average assumptions: expected volatility
168%, risk-free interest rate:
1.14%, expected life:
2
years, dividend yield:
0.00% .
A summary of warrants as at August 31, 2017 and August 31, 2016 is as follows:
Warrant Outstanding
Weighted Average
Number of warrant Exercise Price
Balance, August 31, 2016
29,412,139
$
0.09
Expired
(3,906,800
)
0.10
Exercised
(262,000
)
0.07
Issued
13,948,471
0.08
Balance, August 31, 2017
39,191,810
$
0.09
Number
Exercise
Expiry
Outstanding
1
Price
Date
3,454,400
$0.12
April 28, 2019
4,477,500
$0.06
February 28, 2019
1,020,000
$0.06
January 20,2019
2,167,160
$0.15
January 31, 2018
7,227,340
$0.15
February 13, 2018
1,787,640
$0.15
January 30, 2018
637,200
$0.10
and $0.15
after
24
months
March 12, 2018
6,882,666
$0.05
and $0.10
after
18
months
May 20, 2019
3,253,333
$0.05
and $0.10
after
18
months
June 8, 2019
4,288,000
$0.07
August 9, 2018
3,996,571
$0.07
September 23, 2018
39,191,810
1.
Each warrant entitles a holder to purchase one common share.</t>
  </si>
  <si>
    <t>COMMITMENTS - OTHER</t>
  </si>
  <si>
    <t>COMMITMENTS - OTHER [Text Block]</t>
  </si>
  <si>
    <t>12.
COMMITMENTS - OTHER
(a)
The Company has a consulting agreement with the President of the Company for corporate administration and consulting services for $5,000
per month plus goods and services tax (“GST”) on a continuing basis. Effective March 1, 2014, the Company entered into a new consulting contract with the consulting services at $6,500
per month plus GST. Effective July 1, 2017, the Company entered into a new consulting contract for consulting service at $3,500
per month plus GST.
(b)
On October 9, 2009, the Company entered into a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equivalent of $3,333) per month plus GST. Effective April 1, 2011, the consulting services are CAD$5,500
(equivalent of $4,074) per month plus GST. Effective March 1, 2014, the Company entered into a new consulting agreement with the consulting services at CAD$7,500
(equivalent of $5,556) per month plus GST. Effective July 31, 2017, the consulting agreement was terminated.
(c)
On September 19, 2016, the Company entered into a one year Investor Relations Consulting agreement with Duncan McKay. Based on the terms of the agreement, Mr. McKay can earn up to a maximum of
10% commissions on capital raised.</t>
  </si>
  <si>
    <t>INCOME TAXES</t>
  </si>
  <si>
    <t>INCOME TAXES [Text Block]</t>
  </si>
  <si>
    <t>13.
INCOME TAXES
The following table reconciles the income tax benefit at the U.S. Federal statutory income tax rates to income tax benefit at the Company’s effective tax rates at August 31, 2017 and 2016:
August 30, August 30,
2017 2016
Loss before taxes $
(801,166
) $
(525,501
)
Statutory tax rate
34%
34%
Expected income tax recovery
(272,396
)
(178,670
)
Non-deductible items
77,326
12,616
Change in estimates
(40,132
)
(63,512
)
Share issuance costs
(17,769
)
(2,706
)
Change in valuation allowance
252,971
232,271
Income tax expense (recovery) $
-
$
-
Deferred taxes reflect the tax effects of temporary differences between the carrying amount of assets and liabilities for financial reporting purposes. Deferred tax assets (liabilities) at August 31, 2017 and 2016 are comprised of the following:
August 30, August 30,
2017 2016
Net operating loss carry forwards $
4,110,965
$
3,903,237
Marketable securities
9,225
9,225
Financing costs
15,839
2,165
Mineral property
32,555
-
Capital loss carry forwards
7,328
8,313
4,175,912
3,922,940
Valuation allowance
4,175,912
3,922,940
Deferred tax assets (liabilities) $
-
$
-
The Company has net operating loss carry forwards of approximately $11,565,488
which may be carried forward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t>
  </si>
  <si>
    <t>SEGMENTED INFORMATION</t>
  </si>
  <si>
    <t>SEGMENTED INFORMATION [Text Block]</t>
  </si>
  <si>
    <t>14.
SEGMENTED INFORMATION
The Company conducted the operation in the health and wellness segment throughout 2015 and 2016, where the Company had launched the product V-Love™. For strategic reasons the Company had discontinued the manufacturing and retail distribution of V-Love™ at the end of fiscal 2016. The Company’s main focus is in the acquisition of natural resources. Accordingly, for the year ended August 31, 2017, the Company is operating its business in one reportable segment: natural resource acquisitions.
The following is a summary of financial information about the Company’s business segments for the years ended August 31, 2016:
2016 Alternative Health and Natural resource
Wellness Acquisition
Sales to external customers $
14,315
$
-
Operating costs
8,335
11,437
Segment operating loss
5,980
11,437
Total assets
144,114
96,250
All of the Company’s material long-lived assets are located in the United States.</t>
  </si>
  <si>
    <t>COMPARATIVE FIGURES</t>
  </si>
  <si>
    <t>COMPARATIVE FIGURES [Text Block]</t>
  </si>
  <si>
    <t>15.
COMPARATIVE FIGURES
Certain comparative figures have been reclassified to conform to the current year's presentation. These reclassifications did not affect prior years' net losses.</t>
  </si>
  <si>
    <t>SUBSEQUENT EVENTS</t>
  </si>
  <si>
    <t>SUBSEQUENT EVENTS [Text Block]</t>
  </si>
  <si>
    <t>16.
SUBSEQUENT EVENTS
On October 27, 2017, the Company granted
800,000
stock options to a director and consultant of the Company with an exercise price of $0.05, expiring November 2, 2022
On November 1, 2017, the Company closed the first tranche of a private placement of
2,600,000
units at a price of CAD$0.05
per unit for gross proceeds of CAD $130,000. Each unit consists of one common share of the Company and one-nontransferable share purchase warrant, each full warrant entitling the holder to purchase one additional common share of the Company for a period of
24
months from the date of issuance, at a purchase price of $0.06.</t>
  </si>
  <si>
    <t>Summary of Significant Accounting Policies (Policies)</t>
  </si>
  <si>
    <t>Basis of Presentation [Policy Text Block]</t>
  </si>
  <si>
    <t>a. Basis of Presentation The accompanying financial statements have been prepared in accordance with U.S. generally accepted accounting principles.</t>
  </si>
  <si>
    <t>Revenue Recognition [Policy Text Block]</t>
  </si>
  <si>
    <t>b. Revenue Recognition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 and returns can be reasonably estimated.</t>
  </si>
  <si>
    <t>Cash and Cash Equivalents [Policy Text Block]</t>
  </si>
  <si>
    <t>c. Cash and Cash Equivalents Cash equivalents comprise certain highly liquid instruments with a maturity of three months or less when purchased. As of August 31, 2017 and 2016, cash and cash equivalents consist of cash only.</t>
  </si>
  <si>
    <t>Marketable Securities [Policy Text Block]</t>
  </si>
  <si>
    <t>d. Marketable Securities Marketable securities are classified at fair value through profit (loss). They consist of equities which are all traded in the public markets. Marketable securities are recorded at fair value, with changes to fair value recorded in profit or loss.</t>
  </si>
  <si>
    <t>Investments in Affiliated Companies Accounted for Using the Equity Method [Policy Text Block]</t>
  </si>
  <si>
    <t>e. Investments in Affiliated Companies Accounted for Using the Equity Method Investments in equity method investees are accounted for using the equity method based upon the level of ownership and/or the Company’s ability to exercise significant influence over the operating and financial policies of the investee. Investments of this nature are recorded at original cost and adjusted periodically to recognize the Company’s proportionate share of the investees’ net income or losses after the date of investment. When net losses from and investment accounted for under the equity method exceeds its carrying amount, the investment balance is reduced to zero. The Company resumes accounting for the investment under the equity method if the entity subsequently reports net income and the Company’s share of that net income exceed the share of the net losses not recognized during the period the equity method was suspended. Investments are written down only when there is clear evidence that a decline in value that is other than temporary has occurred. When an investment accounted for using the equity method issues its own shares, the subsequent reduction in the Company’s proportionate interest in the investee is reflected in income as a deemed dilution gain or loss on disposition. The Company evaluates its investments in companies accounted for the equity or cost method for impairment when there is evidence or indicators that a decrease in value may be other than temporary.</t>
  </si>
  <si>
    <t>Long term investments [Policy Text Block]</t>
  </si>
  <si>
    <t>f. Long term investments Other long term investments for which the Company does not have the ability to exercise significant influence and for which there is not a readily determinable market value are accounted for under the cost method of accounting, such that they are recorded at the lower of cost or estimated net realizable value. Management periodically reviews the cost method investments for instances where fair value is less than the carrying amount and the decline in value is determined to be other than temporary. If the decline in value is judged to be other than temporary, the carrying amount of the security is written down to fair value and the resulting loss is charged to operations.</t>
  </si>
  <si>
    <t>Mineral Properties [Policy Text Block]</t>
  </si>
  <si>
    <t>g.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Lithium Technology [Policy Text Block]</t>
  </si>
  <si>
    <t>h. Lithium Technology
The Company has capitalized the cost of the purchase of licensing rights for technology used in the process of recovering and extraction of battery grade lithium carbonate powder from brine solutions as an intangible asset. The licensing agreement has a term of
7
years, with a right of refusal option for an additional ten year period, beginning from the date of a successful bench test (as defined in Note 8). Until a successful bench test is achieved, there is no finite life for this agreement, and it is as of now an intangible asset with an indefinite life. In accordance with ASC 350, the Company has not yet begun to amortize the indefinite life intangible asset, instead testing it for impairment at reporting periods. Aside from the capitalized acquisition cost, all costs to date have been related to research and development of the technology and expensed to profit and loss in accordance with ASC 730.</t>
  </si>
  <si>
    <t>Stock-Based Compensation [Policy Text Block]</t>
  </si>
  <si>
    <t>i.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si>
  <si>
    <t>Accounting Estimates [Policy Text Block]</t>
  </si>
  <si>
    <t>j. Accounting Estimate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b) Value of Stock Options</t>
  </si>
  <si>
    <t>Loss Per Share [Policy Text Block]</t>
  </si>
  <si>
    <t>k. Los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t>
  </si>
  <si>
    <t>Foreign Currency Translations [Policy Text Block]</t>
  </si>
  <si>
    <t>l. Foreign Currency Translations The Company’s operations are located in the United States of America and it has offices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si>
  <si>
    <t>Financial Instruments [Policy Text Block]</t>
  </si>
  <si>
    <t>m.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ies. With the exception of marketable securities, the carrying amounts of these financial instruments approximate their fair values due to their short maturities. The fair value of marketable securities are measured based on quoted prices in active markets. Cash and cash equivalents and marketable securities we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n.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Long-Lived Assets Impairment [Policy Text Block]</t>
  </si>
  <si>
    <t>o.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 [Policy Text Block]</t>
  </si>
  <si>
    <t>p.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17 and 2016.</t>
  </si>
  <si>
    <t>Comprehensive Income [Policy Text Block]</t>
  </si>
  <si>
    <t>q. 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ose transactions resulting from investments by owners and distributions to owners.</t>
  </si>
  <si>
    <t>Concentration of credit risk [Policy Text Block]</t>
  </si>
  <si>
    <t>r. Concentration of credit risk
The Company places its cash and cash equivalent with high credit quality financial institution. As of August 31, 2017, the Company had $218
in a bank beyond insured limit (August 31, 2016: $218).</t>
  </si>
  <si>
    <t>Commitments and Contingencies [Policy Text Block]</t>
  </si>
  <si>
    <t>s.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esearch and Development [Policy Text Block]</t>
  </si>
  <si>
    <t>t. Research and Development Research and development costs are expensed as incurred.</t>
  </si>
  <si>
    <t>Recently Adopted Accounting Pronouncements [Policy Text Block]</t>
  </si>
  <si>
    <t>u. Recently Adopted Accounting Pronounc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early adoption is permitted. Adoption of the new guidance, effective for the quarter beginning September 1, 2017, had no impact on the Company’s balance sheets or statements of operations or cash flows. In August 2014, the FASB issued guidance on how to account for and disclose going concern risk.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and early adoption is permitted. The Company has adopted the methodologies prescribed by this ASU by the date required and there is no material impact on the Company’s financial statements.</t>
  </si>
  <si>
    <t>New Accounting Pronouncements [Policy Text Block]</t>
  </si>
  <si>
    <t>v. New Accounting Pronouncements
Restricted Cash
Intra-Entity Transfers
Statement of Cash Flows
Stock-based compensation
Leases
Investments</t>
  </si>
  <si>
    <t>STOCK OPTIONS AND WARRANTS (Tables)</t>
  </si>
  <si>
    <t>Schedule of Share-based Compensation, Stock Options, Activity [Table Text Block]</t>
  </si>
  <si>
    <t>Options Outstanding
Weighted Average
Number of Shares Exercise Price
Balance, August 31, 2016
3,210,000
$
0.07
Cancelled
(250,000
)
0.06
Granted
4,335,000
0.07
Balance, August 31, 2017
7,295,000
$
0.07</t>
  </si>
  <si>
    <t>Schedule of Share-based Payment Award, Stock Options, Valuation Assumptions [Table Text Block]</t>
  </si>
  <si>
    <t>August 31, 2017 August 31, 2016
Expected volatility
182%
220%
Risk-free interest rate
1.22%
1.25%
Expected life
5.00
years
5.00
years
Dividend yield
0.00%
0.00%
Estimated fair value per option
$0.05
-
$0.01
-</t>
  </si>
  <si>
    <t>Disclosure of Share-based Compensation Arrangements by Share-based Payment Award [Table Text Block]</t>
  </si>
  <si>
    <t>August 31, 2016 Options outstanding and
exercisable
Number Remaining
Exercise prices of shares contractual
life
$0.05
100,000
4.43
years
$0.05
1,560,000
4.14
years
$0.10
1,050,000
3.17
years
$0.06
500,000
2.18
years
3,210,000
3.53
years</t>
  </si>
  <si>
    <t>August 31, 2017 Options outstanding and
exercisable
Number Remaining
Exercise prices of shares contractual
life
$0.10
500,000
4.67
years
$0.07
1,500,000
4.42
years
$0.07
1,535,000
4.39
years
$0.07
800,000
4.05
years
$0.05
1,460,000
3.15
years
$0.10
1,000,000
2.18
years
$0.06
500,000
1.18
years
7,295,000
3.43
years</t>
  </si>
  <si>
    <t>Schedule of Stockholders' Equity Note, Warrants or Rights, Activity [Table Text Block]</t>
  </si>
  <si>
    <t>Warrant Outstanding
Weighted Average
Number of warrant Exercise Price
Balance, August 31, 2016
29,412,139
$
0.09
Expired
(3,906,800
)
0.10
Exercised
(262,000
)
0.07
Issued
13,948,471
0.08
Balance, August 31, 2017
39,191,810
$
0.09</t>
  </si>
  <si>
    <t>Schedule of Share Based Payment Award Equity Note Warrants or Rights Valuation Assumptions [Table Text Block]</t>
  </si>
  <si>
    <t>Number
Exercise
Expiry
Outstanding
1
Price
Date
3,454,400
$0.12
April 28, 2019
4,477,500
$0.06
February 28, 2019
1,020,000
$0.06
January 20,2019
2,167,160
$0.15
January 31, 2018
7,227,340
$0.15
February 13, 2018
1,787,640
$0.15
January 30, 2018
637,200
$0.10
and $0.15
after
24
months
March 12, 2018
6,882,666
$0.05
and $0.10
after
18
months
May 20, 2019
3,253,333
$0.05
and $0.10
after
18
months
June 8, 2019
4,288,000
$0.07
August 9, 2018
3,996,571
$0.07
September 23, 2018
39,191,810</t>
  </si>
  <si>
    <t>INCOME TAXES (Tables)</t>
  </si>
  <si>
    <t>Schedule of Components of Income Tax Expense (Benefit) [Table Text Block]</t>
  </si>
  <si>
    <t>August 30, August 30,
2017 2016
Loss before taxes $
(801,166
) $
(525,501
)
Statutory tax rate
34%
34%
Expected income tax recovery
(272,396
)
(178,670
)
Non-deductible items
77,326
12,616
Change in estimates
(40,132
)
(63,512
)
Share issuance costs
(17,769
)
(2,706
)
Change in valuation allowance
252,971
232,271
Income tax expense (recovery) $
-
$
-</t>
  </si>
  <si>
    <t>Schedule of Deferred Tax Assets and Liabilities [Table Text Block]</t>
  </si>
  <si>
    <t>August 30, August 30,
2017 2016
Net operating loss carry forwards $
4,110,965
$
3,903,237
Marketable securities
9,225
9,225
Financing costs
15,839
2,165
Mineral property
32,555
-
Capital loss carry forwards
7,328
8,313
4,175,912
3,922,940
Valuation allowance
4,175,912
3,922,940
Deferred tax assets (liabilities) $
-
$
-</t>
  </si>
  <si>
    <t>SEGMENTED INFORMATION (Tables)</t>
  </si>
  <si>
    <t>Schedule of Segment Reporting Information, by Segment [Table Text Block]</t>
  </si>
  <si>
    <t>2016 Alternative Health and Natural resource
Wellness Acquisition
Sales to external customers $
14,315
$
-
Operating costs
8,335
11,437
Segment operating loss
5,980
11,437
Total assets
144,114
96,250</t>
  </si>
  <si>
    <t>GOING CONCERN UNCERTAINTY (Narrative) (Details)</t>
  </si>
  <si>
    <t>Aug. 31, 2017USD ($)</t>
  </si>
  <si>
    <t>Going Concern Uncertainty 1</t>
  </si>
  <si>
    <t>Going Concern Uncertainty 2</t>
  </si>
  <si>
    <t>Going Concern Uncertainty 3</t>
  </si>
  <si>
    <t>Going Concern Uncertainty 4</t>
  </si>
  <si>
    <t>Going Concern Uncertainty 5</t>
  </si>
  <si>
    <t>SIGNIFICANT ACCOUNTING POLICIES (Narrative) (Details)</t>
  </si>
  <si>
    <t>Aug. 31, 2017USD ($)yr</t>
  </si>
  <si>
    <t>Significant Accounting Policies 1 | yr</t>
  </si>
  <si>
    <t>Significant Accounting Policies 2</t>
  </si>
  <si>
    <t>Significant Accounting Policies 3</t>
  </si>
  <si>
    <t>MARKETABLE SECURITIES (Narrative) (Details)</t>
  </si>
  <si>
    <t>Aug. 31, 2017USD ($)shares</t>
  </si>
  <si>
    <t>Marketable Securities 1</t>
  </si>
  <si>
    <t>Marketable Securities 2 | shares</t>
  </si>
  <si>
    <t>Marketable Securities 3</t>
  </si>
  <si>
    <t>Marketable Securities 4</t>
  </si>
  <si>
    <t>Marketable Securities 5</t>
  </si>
  <si>
    <t>Marketable Securities 6</t>
  </si>
  <si>
    <t>Marketable Securities 7</t>
  </si>
  <si>
    <t>Marketable Securities 8</t>
  </si>
  <si>
    <t>LONG TERM INVESTMENTS (Narrative) (Details)</t>
  </si>
  <si>
    <t>Long Term Investments 1</t>
  </si>
  <si>
    <t>20.00%</t>
  </si>
  <si>
    <t>Long Term Investments 2</t>
  </si>
  <si>
    <t>Long Term Investments 3 | shares</t>
  </si>
  <si>
    <t>Long Term Investments 4</t>
  </si>
  <si>
    <t>Long Term Investments 5</t>
  </si>
  <si>
    <t>Long Term Investments 6 | shares</t>
  </si>
  <si>
    <t>Long Term Investments 7</t>
  </si>
  <si>
    <t>Long Term Investments 8</t>
  </si>
  <si>
    <t>MINERAL PROPERTY (Narrative) (Details)</t>
  </si>
  <si>
    <t>Aug. 31, 2017USD ($)ashares</t>
  </si>
  <si>
    <t>Mineral Property 1</t>
  </si>
  <si>
    <t>100.00%</t>
  </si>
  <si>
    <t>Mineral Property 2 | a</t>
  </si>
  <si>
    <t>Mineral Property 3</t>
  </si>
  <si>
    <t>Mineral Property 4</t>
  </si>
  <si>
    <t>Mineral Property 5 | shares</t>
  </si>
  <si>
    <t>Mineral Property 6</t>
  </si>
  <si>
    <t>Mineral Property 7</t>
  </si>
  <si>
    <t>Mineral Property 8 | shares</t>
  </si>
  <si>
    <t>Mineral Property 9</t>
  </si>
  <si>
    <t>Mineral Property 10</t>
  </si>
  <si>
    <t>Mineral Property 11</t>
  </si>
  <si>
    <t>Mineral Property 12</t>
  </si>
  <si>
    <t>LITHIUM TECHNOLOGY (Narrative) (Details)</t>
  </si>
  <si>
    <t>Aug. 31, 2017USD ($)yrdshares</t>
  </si>
  <si>
    <t>Lithium Technology 1</t>
  </si>
  <si>
    <t>99.50%</t>
  </si>
  <si>
    <t>Lithium Technology 2 | shares</t>
  </si>
  <si>
    <t>Lithium Technology 3</t>
  </si>
  <si>
    <t>Lithium Technology 4</t>
  </si>
  <si>
    <t>Lithium Technology 5 | d</t>
  </si>
  <si>
    <t>Lithium Technology 6</t>
  </si>
  <si>
    <t>Lithium Technology 7</t>
  </si>
  <si>
    <t>Lithium Technology 8</t>
  </si>
  <si>
    <t>Lithium Technology 9 | d</t>
  </si>
  <si>
    <t>Lithium Technology 10</t>
  </si>
  <si>
    <t>Lithium Technology 11 | shares</t>
  </si>
  <si>
    <t>Lithium Technology 12 | shares</t>
  </si>
  <si>
    <t>Lithium Technology 13</t>
  </si>
  <si>
    <t>10.00%</t>
  </si>
  <si>
    <t>Lithium Technology 14</t>
  </si>
  <si>
    <t>Lithium Technology 15</t>
  </si>
  <si>
    <t>Lithium Technology 16</t>
  </si>
  <si>
    <t>Lithium Technology 17</t>
  </si>
  <si>
    <t>Lithium Technology 18</t>
  </si>
  <si>
    <t>Lithium Technology 19</t>
  </si>
  <si>
    <t>Lithium Technology 20</t>
  </si>
  <si>
    <t>Lithium Technology 21 | yr</t>
  </si>
  <si>
    <t>Lithium Technology 2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COMMON STOCK (Narrative) (Details) - 12 months ended Aug. 31, 2017</t>
  </si>
  <si>
    <t>USD ($)amoshares</t>
  </si>
  <si>
    <t>CADamoCAD / sharesshares</t>
  </si>
  <si>
    <t>Common Stock 1 | shares</t>
  </si>
  <si>
    <t>Common Stock 2 | CAD / shares</t>
  </si>
  <si>
    <t>Common Stock 3 | CAD</t>
  </si>
  <si>
    <t>Common Stock 4</t>
  </si>
  <si>
    <t>Common Stock 5 | mo</t>
  </si>
  <si>
    <t>Common Stock 6</t>
  </si>
  <si>
    <t>Common Stock 7 | CAD</t>
  </si>
  <si>
    <t>Common Stock 8</t>
  </si>
  <si>
    <t>Common Stock 9 | shares</t>
  </si>
  <si>
    <t>Common Stock 10</t>
  </si>
  <si>
    <t>Common Stock 11</t>
  </si>
  <si>
    <t>Common Stock 12 | a</t>
  </si>
  <si>
    <t>Common Stock 13 | shares</t>
  </si>
  <si>
    <t>Common Stock 14 | CAD / shares</t>
  </si>
  <si>
    <t>Common Stock 15 | CAD</t>
  </si>
  <si>
    <t>Common Stock 16</t>
  </si>
  <si>
    <t>Common Stock 17 | mo</t>
  </si>
  <si>
    <t>Common Stock 18</t>
  </si>
  <si>
    <t>Common Stock 19 | CAD</t>
  </si>
  <si>
    <t>Common Stock 20</t>
  </si>
  <si>
    <t>Common Stock 21 | shares</t>
  </si>
  <si>
    <t>Common Stock 22 | CAD / shares</t>
  </si>
  <si>
    <t>Common Stock 23 | CAD</t>
  </si>
  <si>
    <t>Common Stock 24</t>
  </si>
  <si>
    <t>Common Stock 25 | mo</t>
  </si>
  <si>
    <t>Common Stock 26</t>
  </si>
  <si>
    <t>Common Stock 27 | CAD</t>
  </si>
  <si>
    <t>Common Stock 28</t>
  </si>
  <si>
    <t>Common Stock 29 | shares</t>
  </si>
  <si>
    <t>Common Stock 30</t>
  </si>
  <si>
    <t>Common Stock 31</t>
  </si>
  <si>
    <t>Common Stock 32</t>
  </si>
  <si>
    <t>Common Stock 33 | shares</t>
  </si>
  <si>
    <t>Common Stock 34</t>
  </si>
  <si>
    <t>Common Stock 35</t>
  </si>
  <si>
    <t>Common Stock 36 | shares</t>
  </si>
  <si>
    <t>Common Stock 37 | CAD / shares</t>
  </si>
  <si>
    <t>Common Stock 38 | CAD</t>
  </si>
  <si>
    <t>Common Stock 39</t>
  </si>
  <si>
    <t>Common Stock 40 | mo</t>
  </si>
  <si>
    <t>Common Stock 41</t>
  </si>
  <si>
    <t>Common Stock 42 | CAD</t>
  </si>
  <si>
    <t>Common Stock 43</t>
  </si>
  <si>
    <t>Common Stock 44 | shares</t>
  </si>
  <si>
    <t>Common Stock 45 | shares</t>
  </si>
  <si>
    <t>STOCK OPTIONS AND WARRANTS (Narrative) (Details)</t>
  </si>
  <si>
    <t>Aug. 31, 2017USD ($)yrshares</t>
  </si>
  <si>
    <t>Stock Options And Warrants 1 | shares</t>
  </si>
  <si>
    <t>Stock Options And Warrants 2</t>
  </si>
  <si>
    <t>Stock Options And Warrants 3 | shares</t>
  </si>
  <si>
    <t>Stock Options And Warrants 4</t>
  </si>
  <si>
    <t>Stock Options And Warrants 5 | shares</t>
  </si>
  <si>
    <t>Stock Options And Warrants 6</t>
  </si>
  <si>
    <t>Stock Options And Warrants 7 | shares</t>
  </si>
  <si>
    <t>Stock Options And Warrants 8</t>
  </si>
  <si>
    <t>Stock Options And Warrants 9 | shares</t>
  </si>
  <si>
    <t>Stock Options And Warrants 10</t>
  </si>
  <si>
    <t>Stock Options And Warrants 11 | shares</t>
  </si>
  <si>
    <t>Stock Options And Warrants 12</t>
  </si>
  <si>
    <t>Stock Options And Warrants 13</t>
  </si>
  <si>
    <t>Stock Options And Warrants 14</t>
  </si>
  <si>
    <t>Stock Options And Warrants 15</t>
  </si>
  <si>
    <t>Stock Options And Warrants 16 | shares</t>
  </si>
  <si>
    <t>Stock Options And Warrants 17 | shares</t>
  </si>
  <si>
    <t>Stock Options And Warrants 18 | shares</t>
  </si>
  <si>
    <t>Stock Options And Warrants 19 | shares</t>
  </si>
  <si>
    <t>Stock Options And Warrants 20</t>
  </si>
  <si>
    <t>Stock Options And Warrants 21</t>
  </si>
  <si>
    <t>182.00%</t>
  </si>
  <si>
    <t>Stock Options And Warrants 22</t>
  </si>
  <si>
    <t>1.22%</t>
  </si>
  <si>
    <t>Stock Options And Warrants 23 | yr</t>
  </si>
  <si>
    <t>Stock Options And Warrants 24</t>
  </si>
  <si>
    <t>0.00%</t>
  </si>
  <si>
    <t>Stock Options And Warrants 25</t>
  </si>
  <si>
    <t>Stock Options And Warrants 26</t>
  </si>
  <si>
    <t>Stock Options And Warrants 27 | shares</t>
  </si>
  <si>
    <t>Stock Options And Warrants 28</t>
  </si>
  <si>
    <t>Stock Options And Warrants 29</t>
  </si>
  <si>
    <t>Stock Options And Warrants 30</t>
  </si>
  <si>
    <t>Stock Options And Warrants 31 | shares</t>
  </si>
  <si>
    <t>Stock Options And Warrants 32</t>
  </si>
  <si>
    <t>Stock Options And Warrants 33</t>
  </si>
  <si>
    <t>Stock Options And Warrants 34 | shares</t>
  </si>
  <si>
    <t>Stock Options And Warrants 35 | shares</t>
  </si>
  <si>
    <t>Stock Options And Warrants 36</t>
  </si>
  <si>
    <t>Stock Options And Warrants 37</t>
  </si>
  <si>
    <t>Stock Options And Warrants 38</t>
  </si>
  <si>
    <t>168.00%</t>
  </si>
  <si>
    <t>Stock Options And Warrants 39</t>
  </si>
  <si>
    <t>1.14%</t>
  </si>
  <si>
    <t>Stock Options And Warrants 40 | yr</t>
  </si>
  <si>
    <t>Stock Options And Warrants 41</t>
  </si>
  <si>
    <t>COMMITMENTS - OTHER (Narrative) (Details)</t>
  </si>
  <si>
    <t>Aug. 31, 2017CAD$ / mo</t>
  </si>
  <si>
    <t>Commitments - Other 1</t>
  </si>
  <si>
    <t>Commitments - Other 2</t>
  </si>
  <si>
    <t>Commitments - Other 3</t>
  </si>
  <si>
    <t>Commitments - Other 4 | CAD</t>
  </si>
  <si>
    <t>Commitments - Other 5</t>
  </si>
  <si>
    <t>Commitments - Other 6 | CAD</t>
  </si>
  <si>
    <t>Commitments - Other 7</t>
  </si>
  <si>
    <t>Commitments - Other 8 | CAD</t>
  </si>
  <si>
    <t>Commitments - Other 9</t>
  </si>
  <si>
    <t>Commitments - Other 10</t>
  </si>
  <si>
    <t>INCOME TAXES (Narrative) (Details)</t>
  </si>
  <si>
    <t>Income Taxes 33</t>
  </si>
  <si>
    <t>SUBSEQUENT EVENTS (Narrative) (Details) - 12 months ended Aug. 31, 2017</t>
  </si>
  <si>
    <t>USD ($)moshares</t>
  </si>
  <si>
    <t>CADmoCAD / sharesshares</t>
  </si>
  <si>
    <t>Subsequent Events 1 | shares</t>
  </si>
  <si>
    <t>Subsequent Events 2 | $</t>
  </si>
  <si>
    <t>Subsequent Events 3 | shares</t>
  </si>
  <si>
    <t>Subsequent Events 4 | CAD / shares</t>
  </si>
  <si>
    <t>Subsequent Events 5 | CAD</t>
  </si>
  <si>
    <t>Subsequent Events 6 | mo</t>
  </si>
  <si>
    <t>Subsequent Events 7 | $</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chedule of Share-based Payment Award, Stock Options, Valuation Assumptions (Details)</t>
  </si>
  <si>
    <t>Stock Options And Warrants Schedule Of Share-based Payment Award, Stock Options, Valuation Assumptions 1</t>
  </si>
  <si>
    <t>Stock Options And Warrants Schedule Of Share-based Payment Award, Stock Options, Valuation Assumptions 2</t>
  </si>
  <si>
    <t>220.00%</t>
  </si>
  <si>
    <t>Stock Options And Warrants Schedule Of Share-based Payment Award, Stock Options, Valuation Assumptions 3</t>
  </si>
  <si>
    <t>Stock Options And Warrants Schedule Of Share-based Payment Award, Stock Options, Valuation Assumptions 4</t>
  </si>
  <si>
    <t>1.25%</t>
  </si>
  <si>
    <t>Stock Options And Warrants Schedule Of Share-based Payment Award, Stock Options, Valuation Assumptions 5 | yr</t>
  </si>
  <si>
    <t>Stock Options And Warrants Schedule Of Share-based Payment Award, Stock Options, Valuation Assumptions 6 | yr</t>
  </si>
  <si>
    <t>Stock Options And Warrants Schedule Of Share-based Payment Award, Stock Options, Valuation Assumptions 7</t>
  </si>
  <si>
    <t>Stock Options And Warrants Schedule Of Share-based Payment Award, Stock Options, Valuation Assumptions 8</t>
  </si>
  <si>
    <t>Stock Options And Warrants Schedule Of Share-based Payment Award, Stock Options, Valuation Assumptions 9 | $</t>
  </si>
  <si>
    <t>Stock Options And Warrants Schedule Of Share-based Payment Award, Stock Options, Valuation Assumptions 10 | $</t>
  </si>
  <si>
    <t>Disclosure of Share-based Compensation Arrangements by Share-based Payment Award (Details)</t>
  </si>
  <si>
    <t>Aug. 31, 2016USD ($)yr</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 | yr</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 | yr</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 | yr</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 | yr</t>
  </si>
  <si>
    <t>Stock Options And Warrants Disclosure Of Share-based Compensation Arrangements By Share-based Payment Award 13</t>
  </si>
  <si>
    <t>Stock Options And Warrants Disclosure Of Share-based Compensation Arrangements By Share-based Payment Award 14 | yr</t>
  </si>
  <si>
    <t>Stock Options And Warrants Disclosure Of Share-based Compensation Arrangements By Share-based Payment Award 14</t>
  </si>
  <si>
    <t>Stock Options And Warrants Disclosure Of Share-based Compensation Arrangements By Share-based Payment Award 15 | yr</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 | yr</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 | yr</t>
  </si>
  <si>
    <t>Stock Options And Warrants Disclosure Of Share-based Compensation Arrangements By Share-based Payment Award 22</t>
  </si>
  <si>
    <t>Stock Options And Warrants Disclosure Of Share-based Compensation Arrangements By Share-based Payment Award 23 | yr</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tock Options And Warrants Schedule Of Stockholders' Equity Note, Warrants Or Rights, Activity 7</t>
  </si>
  <si>
    <t>Stock Options And Warrants Schedule Of Stockholders' Equity Note, Warrants Or Rights, Activity 8</t>
  </si>
  <si>
    <t>Stock Options And Warrants Schedule Of Stockholders' Equity Note, Warrants Or Rights, Activity 9</t>
  </si>
  <si>
    <t>Stock Options And Warrants Schedule Of Stockholders' Equity Note, Warrants Or Rights, Activity 10</t>
  </si>
  <si>
    <t>Schedule of Share Based Payment Award Equity Note Warrants or Rights Valuation Assumptions (Details)</t>
  </si>
  <si>
    <t>Aug. 31, 2017USD ($)mo</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 | mo</t>
  </si>
  <si>
    <t>Stock Options And Warrants Schedule Of Share Based Payment Award Equity Note Warrants Or Rights Valuation Assumptions 17</t>
  </si>
  <si>
    <t>Stock Options And Warrants Schedule Of Share Based Payment Award Equity Note Warrants Or Rights Valuation Assumptions 18</t>
  </si>
  <si>
    <t>Stock Options And Warrants Schedule Of Share Based Payment Award Equity Note Warrants Or Rights Valuation Assumptions 19</t>
  </si>
  <si>
    <t>Stock Options And Warrants Schedule Of Share Based Payment Award Equity Note Warrants Or Rights Valuation Assumptions 20 | mo</t>
  </si>
  <si>
    <t>Stock Options And Warrants Schedule Of Share Based Payment Award Equity Note Warrants Or Rights Valuation Assumptions 21</t>
  </si>
  <si>
    <t>Stock Options And Warrants Schedule Of Share Based Payment Award Equity Note Warrants Or Rights Valuation Assumptions 22</t>
  </si>
  <si>
    <t>Stock Options And Warrants Schedule Of Share Based Payment Award Equity Note Warrants Or Rights Valuation Assumptions 23</t>
  </si>
  <si>
    <t>Stock Options And Warrants Schedule Of Share Based Payment Award Equity Note Warrants Or Rights Valuation Assumptions 24 | mo</t>
  </si>
  <si>
    <t>Stock Options And Warrants Schedule Of Share Based Payment Award Equity Note Warrants Or Rights Valuation Assumptions 25</t>
  </si>
  <si>
    <t>Stock Options And Warrants Schedule Of Share Based Payment Award Equity Note Warrants Or Rights Valuation Assumptions 26</t>
  </si>
  <si>
    <t>Stock Options And Warrants Schedule Of Share Based Payment Award Equity Note Warrants Or Rights Valuation Assumptions 27</t>
  </si>
  <si>
    <t>Stock Options And Warrants Schedule Of Share Based Payment Award Equity Note Warrants Or Rights Valuation Assumptions 28</t>
  </si>
  <si>
    <t>Stock Options And Warrants Schedule Of Share Based Payment Award Equity Note Warrants Or Rights Valuation Assumptions 29</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34.00%</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Segment Reporting Information, by Segment (Details)</t>
  </si>
  <si>
    <t>Segmented Information Schedule Of Segment Reporting Information, By Segment 1</t>
  </si>
  <si>
    <t>Segmented Information Schedule Of Segment Reporting Information, By Segment 2</t>
  </si>
  <si>
    <t>Segmented Information Schedule Of Segment Reporting Information, By Segment 3</t>
  </si>
  <si>
    <t>Segmented Information Schedule Of Segment Reporting Information, By Segment 4</t>
  </si>
  <si>
    <t>Segmented Information Schedule Of Segment Reporting Information, By Segment 5</t>
  </si>
  <si>
    <t>Segmented Information Schedule Of Segment Reporting Information, By Segment 6</t>
  </si>
  <si>
    <t>Segmented Information Schedule Of Segment Reporting Information, By Segment 7</t>
  </si>
  <si>
    <t>Segmented Information Schedule Of Segment Reporting Information, By Segment 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CAD &quot;#,##0.000_);_(&quot;CAD &quot;(#,##0.000)" numFmtId="167"/>
    <numFmt formatCode="_(&quot;CAD &quot;#,##0_);_(&quot;CAD &quot;(#,##0)" numFmtId="168"/>
    <numFmt formatCode="_(&quot;CAD &quot;#,##0.00_);_(&quot;CAD &quot;(#,##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46022</v>
      </c>
    </row>
    <row r="9" spans="1:4">
      <c r="A9" s="3" t="s">
        <v>16</v>
      </c>
      <c r="B9" s="3" t="s">
        <v>17</v>
      </c>
    </row>
    <row r="10" spans="1:4">
      <c r="A10" s="3" t="s">
        <v>18</v>
      </c>
      <c r="B10" s="3" t="s">
        <v>19</v>
      </c>
    </row>
    <row r="11" spans="1:4">
      <c r="A11" s="3" t="s">
        <v>20</v>
      </c>
      <c r="C11" s="4" t="n">
        <v>104898031</v>
      </c>
    </row>
    <row r="12" spans="1:4">
      <c r="A12" s="3" t="s">
        <v>21</v>
      </c>
      <c r="B12" s="3" t="s">
        <v>22</v>
      </c>
    </row>
    <row r="13" spans="1:4">
      <c r="A13" s="3" t="s">
        <v>23</v>
      </c>
      <c r="B13" s="3" t="s">
        <v>24</v>
      </c>
    </row>
    <row r="14" spans="1:4">
      <c r="A14" s="3" t="s">
        <v>25</v>
      </c>
      <c r="B14" s="3" t="s">
        <v>24</v>
      </c>
    </row>
    <row r="15" spans="1:4">
      <c r="A15" s="3" t="s">
        <v>26</v>
      </c>
      <c r="D15" s="5" t="n">
        <v>694875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50870</v>
      </c>
      <c r="C3" s="5" t="n">
        <v>31034</v>
      </c>
    </row>
    <row r="4" spans="1:3">
      <c r="A4" s="3" t="s">
        <v>34</v>
      </c>
      <c r="B4" s="4" t="n">
        <v>0</v>
      </c>
      <c r="C4" s="4" t="n">
        <v>18780</v>
      </c>
    </row>
    <row r="5" spans="1:3">
      <c r="A5" s="3" t="s">
        <v>35</v>
      </c>
      <c r="B5" s="4" t="n">
        <v>9060</v>
      </c>
      <c r="C5" s="4" t="n">
        <v>11012</v>
      </c>
    </row>
    <row r="6" spans="1:3">
      <c r="A6" s="3" t="s">
        <v>36</v>
      </c>
      <c r="B6" s="4" t="n">
        <v>18782</v>
      </c>
      <c r="C6" s="4" t="n">
        <v>83286</v>
      </c>
    </row>
    <row r="7" spans="1:3">
      <c r="A7" s="3" t="s">
        <v>37</v>
      </c>
      <c r="B7" s="4" t="n">
        <v>178712</v>
      </c>
      <c r="C7" s="4" t="n">
        <v>144112</v>
      </c>
    </row>
    <row r="8" spans="1:3">
      <c r="A8" s="6" t="s">
        <v>38</v>
      </c>
    </row>
    <row r="9" spans="1:3">
      <c r="A9" s="3" t="s">
        <v>39</v>
      </c>
      <c r="B9" s="4" t="n">
        <v>0</v>
      </c>
      <c r="C9" s="4" t="n">
        <v>1</v>
      </c>
    </row>
    <row r="10" spans="1:3">
      <c r="A10" s="3" t="s">
        <v>40</v>
      </c>
      <c r="B10" s="4" t="n">
        <v>0</v>
      </c>
      <c r="C10" s="4" t="n">
        <v>83750</v>
      </c>
    </row>
    <row r="11" spans="1:3">
      <c r="A11" s="3" t="s">
        <v>41</v>
      </c>
      <c r="B11" s="4" t="n">
        <v>1</v>
      </c>
      <c r="C11" s="4" t="n">
        <v>1</v>
      </c>
    </row>
    <row r="12" spans="1:3">
      <c r="A12" s="3" t="s">
        <v>42</v>
      </c>
      <c r="B12" s="4" t="n">
        <v>12500</v>
      </c>
      <c r="C12" s="4" t="n">
        <v>12500</v>
      </c>
    </row>
    <row r="13" spans="1:3">
      <c r="A13" s="3" t="s">
        <v>43</v>
      </c>
      <c r="B13" s="4" t="n">
        <v>191213</v>
      </c>
      <c r="C13" s="4" t="n">
        <v>240364</v>
      </c>
    </row>
    <row r="14" spans="1:3">
      <c r="A14" s="6" t="s">
        <v>32</v>
      </c>
    </row>
    <row r="15" spans="1:3">
      <c r="A15" s="3" t="s">
        <v>44</v>
      </c>
      <c r="B15" s="4" t="n">
        <v>287706</v>
      </c>
      <c r="C15" s="4" t="n">
        <v>236242</v>
      </c>
    </row>
    <row r="16" spans="1:3">
      <c r="A16" s="3" t="s">
        <v>45</v>
      </c>
      <c r="B16" s="4" t="n">
        <v>0</v>
      </c>
      <c r="C16" s="4" t="n">
        <v>1334</v>
      </c>
    </row>
    <row r="17" spans="1:3">
      <c r="A17" s="3" t="s">
        <v>46</v>
      </c>
      <c r="B17" s="4" t="n">
        <v>141035</v>
      </c>
      <c r="C17" s="4" t="n">
        <v>138923</v>
      </c>
    </row>
    <row r="18" spans="1:3">
      <c r="A18" s="3" t="s">
        <v>47</v>
      </c>
      <c r="B18" s="4" t="n">
        <v>428741</v>
      </c>
      <c r="C18" s="4" t="n">
        <v>376499</v>
      </c>
    </row>
    <row r="19" spans="1:3">
      <c r="A19" s="6" t="s">
        <v>48</v>
      </c>
    </row>
    <row r="20" spans="1:3">
      <c r="A20" s="3" t="s">
        <v>49</v>
      </c>
      <c r="B20" s="4" t="n">
        <v>102299</v>
      </c>
      <c r="C20" s="4" t="n">
        <v>89528</v>
      </c>
    </row>
    <row r="21" spans="1:3">
      <c r="A21" s="3" t="s">
        <v>50</v>
      </c>
      <c r="B21" s="4" t="n">
        <v>12901936</v>
      </c>
      <c r="C21" s="4" t="n">
        <v>12214934</v>
      </c>
    </row>
    <row r="22" spans="1:3">
      <c r="A22" s="3" t="s">
        <v>51</v>
      </c>
      <c r="B22" s="4" t="n">
        <v>-13241763</v>
      </c>
      <c r="C22" s="4" t="n">
        <v>-12440597</v>
      </c>
    </row>
    <row r="23" spans="1:3">
      <c r="A23" s="3" t="s">
        <v>52</v>
      </c>
      <c r="B23" s="4" t="n">
        <v>-237528</v>
      </c>
      <c r="C23" s="4" t="n">
        <v>-136135</v>
      </c>
    </row>
    <row r="24" spans="1:3">
      <c r="A24" s="3" t="s">
        <v>53</v>
      </c>
      <c r="B24" s="5" t="n">
        <v>191213</v>
      </c>
      <c r="C24" s="5" t="n">
        <v>240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c r="B3" s="3" t="s">
        <v>210</v>
      </c>
    </row>
    <row r="4" spans="1:2">
      <c r="A4" s="3" t="s">
        <v>211</v>
      </c>
      <c r="B4" s="3" t="s">
        <v>212</v>
      </c>
    </row>
    <row r="5" spans="1:2">
      <c r="A5" s="3" t="s">
        <v>213</v>
      </c>
      <c r="B5" s="3" t="s">
        <v>214</v>
      </c>
    </row>
    <row r="6" spans="1:2">
      <c r="A6" s="3" t="s">
        <v>215</v>
      </c>
      <c r="B6" s="3" t="s">
        <v>216</v>
      </c>
    </row>
    <row r="7" spans="1:2">
      <c r="A7" s="3" t="s">
        <v>217</v>
      </c>
      <c r="B7" s="3" t="s">
        <v>218</v>
      </c>
    </row>
    <row r="8" spans="1:2">
      <c r="A8" s="3" t="s">
        <v>219</v>
      </c>
      <c r="B8" s="3" t="s">
        <v>220</v>
      </c>
    </row>
    <row r="9" spans="1:2">
      <c r="A9" s="3" t="s">
        <v>221</v>
      </c>
      <c r="B9" s="3" t="s">
        <v>222</v>
      </c>
    </row>
    <row r="10" spans="1:2">
      <c r="A10" s="3" t="s">
        <v>223</v>
      </c>
      <c r="B10" s="3" t="s">
        <v>224</v>
      </c>
    </row>
    <row r="11" spans="1:2">
      <c r="A11" s="3" t="s">
        <v>225</v>
      </c>
      <c r="B11" s="3" t="s">
        <v>226</v>
      </c>
    </row>
    <row r="12" spans="1:2">
      <c r="A12" s="3" t="s">
        <v>227</v>
      </c>
      <c r="B12" s="3" t="s">
        <v>228</v>
      </c>
    </row>
    <row r="13" spans="1:2">
      <c r="A13" s="3" t="s">
        <v>229</v>
      </c>
      <c r="B13" s="3" t="s">
        <v>230</v>
      </c>
    </row>
    <row r="14" spans="1:2">
      <c r="A14" s="3" t="s">
        <v>231</v>
      </c>
      <c r="B14" s="3" t="s">
        <v>232</v>
      </c>
    </row>
    <row r="15" spans="1:2">
      <c r="A15" s="3" t="s">
        <v>233</v>
      </c>
      <c r="B15" s="3" t="s">
        <v>234</v>
      </c>
    </row>
    <row r="16" spans="1:2">
      <c r="A16" s="3" t="s">
        <v>235</v>
      </c>
      <c r="B16" s="3" t="s">
        <v>236</v>
      </c>
    </row>
    <row r="17" spans="1:2">
      <c r="A17" s="3" t="s">
        <v>237</v>
      </c>
      <c r="B17" s="3" t="s">
        <v>238</v>
      </c>
    </row>
    <row r="18" spans="1:2">
      <c r="A18" s="3" t="s">
        <v>239</v>
      </c>
      <c r="B18" s="3" t="s">
        <v>240</v>
      </c>
    </row>
    <row r="19" spans="1:2">
      <c r="A19" s="3" t="s">
        <v>241</v>
      </c>
      <c r="B19" s="3" t="s">
        <v>242</v>
      </c>
    </row>
    <row r="20" spans="1:2">
      <c r="A20" s="3" t="s">
        <v>243</v>
      </c>
      <c r="B20" s="3" t="s">
        <v>244</v>
      </c>
    </row>
    <row r="21" spans="1:2">
      <c r="A21" s="3" t="s">
        <v>245</v>
      </c>
      <c r="B21" s="3" t="s">
        <v>246</v>
      </c>
    </row>
    <row r="22" spans="1:2">
      <c r="A22" s="3" t="s">
        <v>247</v>
      </c>
      <c r="B22" s="3" t="s">
        <v>248</v>
      </c>
    </row>
    <row r="23" spans="1:2">
      <c r="A23" s="3" t="s">
        <v>249</v>
      </c>
      <c r="B23" s="3" t="s">
        <v>250</v>
      </c>
    </row>
    <row r="24" spans="1:2">
      <c r="A24" s="3" t="s">
        <v>251</v>
      </c>
      <c r="B2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3</v>
      </c>
      <c r="B1" s="2" t="s">
        <v>1</v>
      </c>
    </row>
    <row r="2" spans="1:3">
      <c r="B2" s="2" t="s">
        <v>2</v>
      </c>
      <c r="C2" s="2" t="s">
        <v>31</v>
      </c>
    </row>
    <row r="3" spans="1:3">
      <c r="A3" s="3" t="s">
        <v>254</v>
      </c>
      <c r="B3" s="3" t="s">
        <v>255</v>
      </c>
    </row>
    <row r="4" spans="1:3">
      <c r="A4" s="3" t="s">
        <v>256</v>
      </c>
      <c r="B4" s="3" t="s">
        <v>257</v>
      </c>
    </row>
    <row r="5" spans="1:3">
      <c r="A5" s="3" t="s">
        <v>258</v>
      </c>
      <c r="B5" s="3" t="s">
        <v>259</v>
      </c>
      <c r="C5" s="3" t="s">
        <v>260</v>
      </c>
    </row>
    <row r="6" spans="1:3">
      <c r="A6" s="3" t="s">
        <v>261</v>
      </c>
      <c r="B6" s="3" t="s">
        <v>262</v>
      </c>
    </row>
    <row r="7" spans="1:3">
      <c r="A7" s="3" t="s">
        <v>263</v>
      </c>
      <c r="B7" s="3" t="s">
        <v>2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c r="B3" s="3" t="s">
        <v>267</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71</v>
      </c>
      <c r="B3"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73</v>
      </c>
      <c r="B1" s="2" t="s">
        <v>1</v>
      </c>
    </row>
    <row r="2" spans="1:2">
      <c r="B2" s="2" t="s">
        <v>274</v>
      </c>
    </row>
    <row r="3" spans="1:2">
      <c r="A3" s="3" t="s">
        <v>275</v>
      </c>
      <c r="B3" s="5" t="n">
        <v>250029</v>
      </c>
    </row>
    <row r="4" spans="1:2">
      <c r="A4" s="3" t="s">
        <v>276</v>
      </c>
      <c r="B4" s="4" t="n">
        <v>232387</v>
      </c>
    </row>
    <row r="5" spans="1:2">
      <c r="A5" s="3" t="s">
        <v>277</v>
      </c>
      <c r="B5" s="4" t="n">
        <v>801166</v>
      </c>
    </row>
    <row r="6" spans="1:2">
      <c r="A6" s="3" t="s">
        <v>278</v>
      </c>
      <c r="B6" s="4" t="n">
        <v>525501</v>
      </c>
    </row>
    <row r="7" spans="1:2">
      <c r="A7" s="3" t="s">
        <v>279</v>
      </c>
      <c r="B7" s="5" t="n">
        <v>132417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3"/>
  </cols>
  <sheetData>
    <row r="1" spans="1:2">
      <c r="A1" s="1" t="s">
        <v>280</v>
      </c>
      <c r="B1" s="2" t="s">
        <v>1</v>
      </c>
    </row>
    <row r="2" spans="1:2">
      <c r="B2" s="2" t="s">
        <v>281</v>
      </c>
    </row>
    <row r="3" spans="1:2">
      <c r="A3" s="3" t="s">
        <v>282</v>
      </c>
      <c r="B3" s="4" t="n">
        <v>7</v>
      </c>
    </row>
    <row r="4" spans="1:2">
      <c r="A4" s="3" t="s">
        <v>283</v>
      </c>
      <c r="B4" s="5" t="n">
        <v>218</v>
      </c>
    </row>
    <row r="5" spans="1:2">
      <c r="A5" s="3" t="s">
        <v>284</v>
      </c>
      <c r="B5" s="5" t="n">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7"/>
  </cols>
  <sheetData>
    <row r="1" spans="1:2">
      <c r="A1" s="1" t="s">
        <v>285</v>
      </c>
      <c r="B1" s="2" t="s">
        <v>1</v>
      </c>
    </row>
    <row r="2" spans="1:2">
      <c r="B2" s="2" t="s">
        <v>286</v>
      </c>
    </row>
    <row r="3" spans="1:2">
      <c r="A3" s="3" t="s">
        <v>287</v>
      </c>
      <c r="B3" s="4" t="n">
        <v>156500</v>
      </c>
    </row>
    <row r="4" spans="1:2">
      <c r="A4" s="3" t="s">
        <v>288</v>
      </c>
      <c r="B4" s="4" t="n">
        <v>833500</v>
      </c>
    </row>
    <row r="5" spans="1:2">
      <c r="A5" s="3" t="s">
        <v>289</v>
      </c>
      <c r="B5" s="5" t="n">
        <v>18780</v>
      </c>
    </row>
    <row r="6" spans="1:2">
      <c r="A6" s="3" t="s">
        <v>290</v>
      </c>
      <c r="B6" s="4" t="n">
        <v>153815</v>
      </c>
    </row>
    <row r="7" spans="1:2">
      <c r="A7" s="3" t="s">
        <v>291</v>
      </c>
      <c r="B7" s="4" t="n">
        <v>31096</v>
      </c>
    </row>
    <row r="8" spans="1:2">
      <c r="A8" s="3" t="s">
        <v>292</v>
      </c>
      <c r="B8" s="4" t="n">
        <v>117601</v>
      </c>
    </row>
    <row r="9" spans="1:2">
      <c r="A9" s="3" t="s">
        <v>293</v>
      </c>
      <c r="B9" s="4" t="n">
        <v>12316</v>
      </c>
    </row>
    <row r="10" spans="1:2">
      <c r="A10" s="3" t="s">
        <v>294</v>
      </c>
      <c r="B10" s="5" t="n">
        <v>36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1</v>
      </c>
    </row>
    <row r="2" spans="1:3">
      <c r="A2" s="3" t="s">
        <v>55</v>
      </c>
      <c r="B2" s="4" t="n">
        <v>200000000</v>
      </c>
      <c r="C2" s="4" t="n">
        <v>200000000</v>
      </c>
    </row>
    <row r="3" spans="1:3">
      <c r="A3" s="3" t="s">
        <v>56</v>
      </c>
      <c r="B3" s="7" t="n">
        <v>0.001</v>
      </c>
      <c r="C3" s="7" t="n">
        <v>0.001</v>
      </c>
    </row>
    <row r="4" spans="1:3">
      <c r="A4" s="3" t="s">
        <v>57</v>
      </c>
      <c r="B4" s="4" t="n">
        <v>102298031</v>
      </c>
      <c r="C4" s="4" t="n">
        <v>89528460</v>
      </c>
    </row>
    <row r="5" spans="1:3">
      <c r="A5" s="3" t="s">
        <v>58</v>
      </c>
      <c r="B5" s="4" t="n">
        <v>102298031</v>
      </c>
      <c r="C5" s="4" t="n">
        <v>89528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7"/>
  </cols>
  <sheetData>
    <row r="1" spans="1:2">
      <c r="A1" s="1" t="s">
        <v>295</v>
      </c>
      <c r="B1" s="2" t="s">
        <v>1</v>
      </c>
    </row>
    <row r="2" spans="1:2">
      <c r="B2" s="2" t="s">
        <v>286</v>
      </c>
    </row>
    <row r="3" spans="1:2">
      <c r="A3" s="3" t="s">
        <v>296</v>
      </c>
      <c r="B3" s="3" t="s">
        <v>297</v>
      </c>
    </row>
    <row r="4" spans="1:2">
      <c r="A4" s="3" t="s">
        <v>298</v>
      </c>
      <c r="B4" s="5" t="n">
        <v>1</v>
      </c>
    </row>
    <row r="5" spans="1:2">
      <c r="A5" s="3" t="s">
        <v>299</v>
      </c>
      <c r="B5" s="4" t="n">
        <v>900000</v>
      </c>
    </row>
    <row r="6" spans="1:2">
      <c r="A6" s="3" t="s">
        <v>300</v>
      </c>
      <c r="B6" s="5" t="n">
        <v>45000</v>
      </c>
    </row>
    <row r="7" spans="1:2">
      <c r="A7" s="3" t="s">
        <v>301</v>
      </c>
      <c r="B7" s="5" t="n">
        <v>40000</v>
      </c>
    </row>
    <row r="8" spans="1:2">
      <c r="A8" s="3" t="s">
        <v>302</v>
      </c>
      <c r="B8" s="4" t="n">
        <v>600000</v>
      </c>
    </row>
    <row r="9" spans="1:2">
      <c r="A9" s="3" t="s">
        <v>303</v>
      </c>
      <c r="B9" s="5" t="n">
        <v>1</v>
      </c>
    </row>
    <row r="10" spans="1:2">
      <c r="A10" s="3" t="s">
        <v>304</v>
      </c>
      <c r="B10"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8"/>
  </cols>
  <sheetData>
    <row r="1" spans="1:2">
      <c r="A1" s="1" t="s">
        <v>305</v>
      </c>
      <c r="B1" s="2" t="s">
        <v>1</v>
      </c>
    </row>
    <row r="2" spans="1:2">
      <c r="B2" s="2" t="s">
        <v>306</v>
      </c>
    </row>
    <row r="3" spans="1:2">
      <c r="A3" s="3" t="s">
        <v>307</v>
      </c>
      <c r="B3" s="3" t="s">
        <v>308</v>
      </c>
    </row>
    <row r="4" spans="1:2">
      <c r="A4" s="3" t="s">
        <v>309</v>
      </c>
      <c r="B4" s="4" t="n">
        <v>2560</v>
      </c>
    </row>
    <row r="5" spans="1:2">
      <c r="A5" s="3" t="s">
        <v>310</v>
      </c>
      <c r="B5" s="5" t="n">
        <v>7000</v>
      </c>
    </row>
    <row r="6" spans="1:2">
      <c r="A6" s="3" t="s">
        <v>311</v>
      </c>
      <c r="B6" s="5" t="n">
        <v>12000</v>
      </c>
    </row>
    <row r="7" spans="1:2">
      <c r="A7" s="3" t="s">
        <v>312</v>
      </c>
      <c r="B7" s="4" t="n">
        <v>3500000</v>
      </c>
    </row>
    <row r="8" spans="1:2">
      <c r="A8" s="3" t="s">
        <v>313</v>
      </c>
      <c r="B8" s="5" t="n">
        <v>12000</v>
      </c>
    </row>
    <row r="9" spans="1:2">
      <c r="A9" s="3" t="s">
        <v>314</v>
      </c>
      <c r="B9" s="5" t="n">
        <v>5000</v>
      </c>
    </row>
    <row r="10" spans="1:2">
      <c r="A10" s="3" t="s">
        <v>315</v>
      </c>
      <c r="B10" s="4" t="n">
        <v>175000</v>
      </c>
    </row>
    <row r="11" spans="1:2">
      <c r="A11" s="3" t="s">
        <v>316</v>
      </c>
      <c r="B11" s="5" t="n">
        <v>22500</v>
      </c>
    </row>
    <row r="12" spans="1:2">
      <c r="A12" s="3" t="s">
        <v>317</v>
      </c>
      <c r="B12" s="4" t="n">
        <v>160</v>
      </c>
    </row>
    <row r="13" spans="1:2">
      <c r="A13" s="3" t="s">
        <v>318</v>
      </c>
      <c r="B13" s="3" t="s">
        <v>308</v>
      </c>
    </row>
    <row r="14" spans="1:2">
      <c r="A14" s="3" t="s">
        <v>319</v>
      </c>
      <c r="B14"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1"/>
    <col customWidth="1" max="2" min="2" width="30"/>
  </cols>
  <sheetData>
    <row r="1" spans="1:2">
      <c r="A1" s="1" t="s">
        <v>320</v>
      </c>
      <c r="B1" s="2" t="s">
        <v>1</v>
      </c>
    </row>
    <row r="2" spans="1:2">
      <c r="B2" s="2" t="s">
        <v>321</v>
      </c>
    </row>
    <row r="3" spans="1:2">
      <c r="A3" s="3" t="s">
        <v>322</v>
      </c>
      <c r="B3" s="3" t="s">
        <v>323</v>
      </c>
    </row>
    <row r="4" spans="1:2">
      <c r="A4" s="3" t="s">
        <v>324</v>
      </c>
      <c r="B4" s="4" t="n">
        <v>250000</v>
      </c>
    </row>
    <row r="5" spans="1:2">
      <c r="A5" s="3" t="s">
        <v>325</v>
      </c>
      <c r="B5" s="5" t="n">
        <v>12500</v>
      </c>
    </row>
    <row r="6" spans="1:2">
      <c r="A6" s="3" t="s">
        <v>326</v>
      </c>
      <c r="B6" s="3" t="s">
        <v>323</v>
      </c>
    </row>
    <row r="7" spans="1:2">
      <c r="A7" s="3" t="s">
        <v>327</v>
      </c>
      <c r="B7" s="4" t="n">
        <v>30</v>
      </c>
    </row>
    <row r="8" spans="1:2">
      <c r="A8" s="3" t="s">
        <v>328</v>
      </c>
      <c r="B8" s="5" t="n">
        <v>10000</v>
      </c>
    </row>
    <row r="9" spans="1:2">
      <c r="A9" s="3" t="s">
        <v>329</v>
      </c>
      <c r="B9" s="4" t="n">
        <v>96475</v>
      </c>
    </row>
    <row r="10" spans="1:2">
      <c r="A10" s="3" t="s">
        <v>330</v>
      </c>
      <c r="B10" s="5" t="n">
        <v>96475</v>
      </c>
    </row>
    <row r="11" spans="1:2">
      <c r="A11" s="3" t="s">
        <v>331</v>
      </c>
      <c r="B11" s="4" t="n">
        <v>30</v>
      </c>
    </row>
    <row r="12" spans="1:2">
      <c r="A12" s="3" t="s">
        <v>332</v>
      </c>
      <c r="B12" s="4" t="n">
        <v>3</v>
      </c>
    </row>
    <row r="13" spans="1:2">
      <c r="A13" s="3" t="s">
        <v>333</v>
      </c>
      <c r="B13" s="4" t="n">
        <v>250000</v>
      </c>
    </row>
    <row r="14" spans="1:2">
      <c r="A14" s="3" t="s">
        <v>334</v>
      </c>
      <c r="B14" s="4" t="n">
        <v>250000</v>
      </c>
    </row>
    <row r="15" spans="1:2">
      <c r="A15" s="3" t="s">
        <v>335</v>
      </c>
      <c r="B15" s="3" t="s">
        <v>336</v>
      </c>
    </row>
    <row r="16" spans="1:2">
      <c r="A16" s="3" t="s">
        <v>337</v>
      </c>
      <c r="B16" s="3" t="s">
        <v>323</v>
      </c>
    </row>
    <row r="17" spans="1:2">
      <c r="A17" s="3" t="s">
        <v>338</v>
      </c>
      <c r="B17" s="3" t="s">
        <v>336</v>
      </c>
    </row>
    <row r="18" spans="1:2">
      <c r="A18" s="3" t="s">
        <v>339</v>
      </c>
      <c r="B18" s="5" t="n">
        <v>50000</v>
      </c>
    </row>
    <row r="19" spans="1:2">
      <c r="A19" s="3" t="s">
        <v>340</v>
      </c>
      <c r="B19" s="3" t="s">
        <v>336</v>
      </c>
    </row>
    <row r="20" spans="1:2">
      <c r="A20" s="3" t="s">
        <v>341</v>
      </c>
      <c r="B20" s="5" t="n">
        <v>150000</v>
      </c>
    </row>
    <row r="21" spans="1:2">
      <c r="A21" s="3" t="s">
        <v>342</v>
      </c>
      <c r="B21" s="3" t="s">
        <v>336</v>
      </c>
    </row>
    <row r="22" spans="1:2">
      <c r="A22" s="3" t="s">
        <v>343</v>
      </c>
      <c r="B22" s="5" t="n">
        <v>200000</v>
      </c>
    </row>
    <row r="23" spans="1:2">
      <c r="A23" s="3" t="s">
        <v>344</v>
      </c>
      <c r="B23" s="4" t="n">
        <v>10</v>
      </c>
    </row>
    <row r="24" spans="1:2">
      <c r="A24" s="3" t="s">
        <v>345</v>
      </c>
      <c r="B24" s="5" t="n">
        <v>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46</v>
      </c>
      <c r="B1" s="2" t="s">
        <v>1</v>
      </c>
    </row>
    <row r="2" spans="1:2">
      <c r="B2" s="2" t="s">
        <v>274</v>
      </c>
    </row>
    <row r="3" spans="1:2">
      <c r="A3" s="3" t="s">
        <v>347</v>
      </c>
      <c r="B3" s="5" t="n">
        <v>72000</v>
      </c>
    </row>
    <row r="4" spans="1:2">
      <c r="A4" s="3" t="s">
        <v>348</v>
      </c>
      <c r="B4" s="4" t="n">
        <v>100303</v>
      </c>
    </row>
    <row r="5" spans="1:2">
      <c r="A5" s="3" t="s">
        <v>349</v>
      </c>
      <c r="B5" s="4" t="n">
        <v>141035</v>
      </c>
    </row>
    <row r="6" spans="1:2">
      <c r="A6" s="3" t="s">
        <v>350</v>
      </c>
      <c r="B6" s="4" t="n">
        <v>103774</v>
      </c>
    </row>
    <row r="7" spans="1:2">
      <c r="A7" s="3" t="s">
        <v>351</v>
      </c>
      <c r="B7" s="4" t="n">
        <v>62040</v>
      </c>
    </row>
    <row r="8" spans="1:2">
      <c r="A8" s="3" t="s">
        <v>352</v>
      </c>
      <c r="B8" s="4" t="n">
        <v>68390</v>
      </c>
    </row>
    <row r="9" spans="1:2">
      <c r="A9" s="3" t="s">
        <v>353</v>
      </c>
      <c r="B9" s="4" t="n">
        <v>58942</v>
      </c>
    </row>
    <row r="10" spans="1:2">
      <c r="A10" s="3" t="s">
        <v>354</v>
      </c>
      <c r="B10" s="5" t="n">
        <v>33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7"/>
    <col customWidth="1" max="2" min="2" width="17"/>
    <col customWidth="1" max="3" min="3" width="25"/>
  </cols>
  <sheetData>
    <row r="1" spans="1:3">
      <c r="A1" s="1" t="s">
        <v>355</v>
      </c>
      <c r="B1" s="2" t="s">
        <v>356</v>
      </c>
      <c r="C1" s="2" t="s">
        <v>357</v>
      </c>
    </row>
    <row r="2" spans="1:3">
      <c r="A2" s="3" t="s">
        <v>358</v>
      </c>
      <c r="B2" s="4" t="n">
        <v>3858571</v>
      </c>
      <c r="C2" s="4" t="n">
        <v>3858571</v>
      </c>
    </row>
    <row r="3" spans="1:3">
      <c r="A3" s="3" t="s">
        <v>359</v>
      </c>
      <c r="C3" s="9" t="n">
        <v>0.035</v>
      </c>
    </row>
    <row r="4" spans="1:3">
      <c r="A4" s="3" t="s">
        <v>360</v>
      </c>
      <c r="C4" s="10" t="n">
        <v>135050</v>
      </c>
    </row>
    <row r="5" spans="1:3">
      <c r="A5" s="3" t="s">
        <v>361</v>
      </c>
      <c r="B5" s="5" t="n">
        <v>100037</v>
      </c>
    </row>
    <row r="6" spans="1:3">
      <c r="A6" s="3" t="s">
        <v>362</v>
      </c>
      <c r="B6" s="4" t="n">
        <v>24</v>
      </c>
      <c r="C6" s="4" t="n">
        <v>24</v>
      </c>
    </row>
    <row r="7" spans="1:3">
      <c r="A7" s="3" t="s">
        <v>363</v>
      </c>
      <c r="B7" s="8" t="n">
        <v>0.07000000000000001</v>
      </c>
    </row>
    <row r="8" spans="1:3">
      <c r="A8" s="3" t="s">
        <v>364</v>
      </c>
      <c r="C8" s="10" t="n">
        <v>4830</v>
      </c>
    </row>
    <row r="9" spans="1:3">
      <c r="A9" s="3" t="s">
        <v>365</v>
      </c>
      <c r="B9" s="4" t="n">
        <v>138000</v>
      </c>
      <c r="C9" s="4" t="n">
        <v>138000</v>
      </c>
    </row>
    <row r="10" spans="1:3">
      <c r="A10" s="3" t="s">
        <v>366</v>
      </c>
      <c r="B10" s="4" t="n">
        <v>175000</v>
      </c>
      <c r="C10" s="4" t="n">
        <v>175000</v>
      </c>
    </row>
    <row r="11" spans="1:3">
      <c r="A11" s="3" t="s">
        <v>367</v>
      </c>
      <c r="B11" s="5" t="n">
        <v>7000</v>
      </c>
    </row>
    <row r="12" spans="1:3">
      <c r="A12" s="3" t="s">
        <v>368</v>
      </c>
      <c r="B12" s="3" t="s">
        <v>308</v>
      </c>
      <c r="C12" s="3" t="s">
        <v>308</v>
      </c>
    </row>
    <row r="13" spans="1:3">
      <c r="A13" s="3" t="s">
        <v>369</v>
      </c>
      <c r="B13" s="4" t="n">
        <v>2560</v>
      </c>
      <c r="C13" s="4" t="n">
        <v>2560</v>
      </c>
    </row>
    <row r="14" spans="1:3">
      <c r="A14" s="3" t="s">
        <v>370</v>
      </c>
      <c r="B14" s="4" t="n">
        <v>1000000</v>
      </c>
      <c r="C14" s="4" t="n">
        <v>1000000</v>
      </c>
    </row>
    <row r="15" spans="1:3">
      <c r="A15" s="3" t="s">
        <v>371</v>
      </c>
      <c r="C15" s="11" t="n">
        <v>0.04</v>
      </c>
    </row>
    <row r="16" spans="1:3">
      <c r="A16" s="3" t="s">
        <v>372</v>
      </c>
      <c r="C16" s="10" t="n">
        <v>40000</v>
      </c>
    </row>
    <row r="17" spans="1:3">
      <c r="A17" s="3" t="s">
        <v>373</v>
      </c>
      <c r="B17" s="5" t="n">
        <v>29630</v>
      </c>
    </row>
    <row r="18" spans="1:3">
      <c r="A18" s="3" t="s">
        <v>374</v>
      </c>
      <c r="B18" s="4" t="n">
        <v>24</v>
      </c>
      <c r="C18" s="4" t="n">
        <v>24</v>
      </c>
    </row>
    <row r="19" spans="1:3">
      <c r="A19" s="3" t="s">
        <v>375</v>
      </c>
      <c r="B19" s="8" t="n">
        <v>0.06</v>
      </c>
    </row>
    <row r="20" spans="1:3">
      <c r="A20" s="3" t="s">
        <v>376</v>
      </c>
      <c r="C20" s="10" t="n">
        <v>800</v>
      </c>
    </row>
    <row r="21" spans="1:3">
      <c r="A21" s="3" t="s">
        <v>377</v>
      </c>
      <c r="B21" s="4" t="n">
        <v>20000</v>
      </c>
      <c r="C21" s="4" t="n">
        <v>20000</v>
      </c>
    </row>
    <row r="22" spans="1:3">
      <c r="A22" s="3" t="s">
        <v>378</v>
      </c>
      <c r="B22" s="4" t="n">
        <v>4250000</v>
      </c>
      <c r="C22" s="4" t="n">
        <v>4250000</v>
      </c>
    </row>
    <row r="23" spans="1:3">
      <c r="A23" s="3" t="s">
        <v>379</v>
      </c>
      <c r="C23" s="11" t="n">
        <v>0.04</v>
      </c>
    </row>
    <row r="24" spans="1:3">
      <c r="A24" s="3" t="s">
        <v>380</v>
      </c>
      <c r="C24" s="10" t="n">
        <v>170000</v>
      </c>
    </row>
    <row r="25" spans="1:3">
      <c r="A25" s="3" t="s">
        <v>381</v>
      </c>
      <c r="B25" s="5" t="n">
        <v>125926</v>
      </c>
    </row>
    <row r="26" spans="1:3">
      <c r="A26" s="3" t="s">
        <v>382</v>
      </c>
      <c r="B26" s="4" t="n">
        <v>24</v>
      </c>
      <c r="C26" s="4" t="n">
        <v>24</v>
      </c>
    </row>
    <row r="27" spans="1:3">
      <c r="A27" s="3" t="s">
        <v>383</v>
      </c>
      <c r="B27" s="8" t="n">
        <v>0.06</v>
      </c>
    </row>
    <row r="28" spans="1:3">
      <c r="A28" s="3" t="s">
        <v>384</v>
      </c>
      <c r="C28" s="10" t="n">
        <v>11100</v>
      </c>
    </row>
    <row r="29" spans="1:3">
      <c r="A29" s="3" t="s">
        <v>385</v>
      </c>
      <c r="B29" s="4" t="n">
        <v>227500</v>
      </c>
      <c r="C29" s="4" t="n">
        <v>227500</v>
      </c>
    </row>
    <row r="30" spans="1:3">
      <c r="A30" s="3" t="s">
        <v>386</v>
      </c>
      <c r="B30" s="4" t="n">
        <v>95500</v>
      </c>
      <c r="C30" s="4" t="n">
        <v>95500</v>
      </c>
    </row>
    <row r="31" spans="1:3">
      <c r="A31" s="3" t="s">
        <v>387</v>
      </c>
      <c r="B31" s="5" t="n">
        <v>5685</v>
      </c>
    </row>
    <row r="32" spans="1:3">
      <c r="A32" s="3" t="s">
        <v>388</v>
      </c>
      <c r="B32" s="12" t="n">
        <v>0.05</v>
      </c>
    </row>
    <row r="33" spans="1:3">
      <c r="A33" s="3" t="s">
        <v>389</v>
      </c>
      <c r="B33" s="8" t="n">
        <v>0.07000000000000001</v>
      </c>
    </row>
    <row r="34" spans="1:3">
      <c r="A34" s="3" t="s">
        <v>390</v>
      </c>
      <c r="B34" s="4" t="n">
        <v>166500</v>
      </c>
      <c r="C34" s="4" t="n">
        <v>166500</v>
      </c>
    </row>
    <row r="35" spans="1:3">
      <c r="A35" s="3" t="s">
        <v>391</v>
      </c>
      <c r="B35" s="5" t="n">
        <v>11655</v>
      </c>
    </row>
    <row r="36" spans="1:3">
      <c r="A36" s="3" t="s">
        <v>392</v>
      </c>
      <c r="B36" s="8" t="n">
        <v>0.07000000000000001</v>
      </c>
    </row>
    <row r="37" spans="1:3">
      <c r="A37" s="3" t="s">
        <v>393</v>
      </c>
      <c r="B37" s="4" t="n">
        <v>3224000</v>
      </c>
      <c r="C37" s="4" t="n">
        <v>3224000</v>
      </c>
    </row>
    <row r="38" spans="1:3">
      <c r="A38" s="3" t="s">
        <v>394</v>
      </c>
      <c r="C38" s="11" t="n">
        <v>0.09</v>
      </c>
    </row>
    <row r="39" spans="1:3">
      <c r="A39" s="3" t="s">
        <v>395</v>
      </c>
      <c r="C39" s="10" t="n">
        <v>290160</v>
      </c>
    </row>
    <row r="40" spans="1:3">
      <c r="A40" s="3" t="s">
        <v>396</v>
      </c>
      <c r="B40" s="5" t="n">
        <v>214933</v>
      </c>
    </row>
    <row r="41" spans="1:3">
      <c r="A41" s="3" t="s">
        <v>397</v>
      </c>
      <c r="B41" s="4" t="n">
        <v>24</v>
      </c>
      <c r="C41" s="4" t="n">
        <v>24</v>
      </c>
    </row>
    <row r="42" spans="1:3">
      <c r="A42" s="3" t="s">
        <v>398</v>
      </c>
      <c r="B42" s="8" t="n">
        <v>0.12</v>
      </c>
    </row>
    <row r="43" spans="1:3">
      <c r="A43" s="3" t="s">
        <v>399</v>
      </c>
      <c r="C43" s="10" t="n">
        <v>20736</v>
      </c>
    </row>
    <row r="44" spans="1:3">
      <c r="A44" s="3" t="s">
        <v>400</v>
      </c>
      <c r="B44" s="4" t="n">
        <v>230400</v>
      </c>
      <c r="C44" s="4" t="n">
        <v>230400</v>
      </c>
    </row>
    <row r="45" spans="1:3">
      <c r="A45" s="3" t="s">
        <v>401</v>
      </c>
      <c r="B45" s="4" t="n">
        <v>102298031</v>
      </c>
      <c r="C45" s="4" t="n">
        <v>102298031</v>
      </c>
    </row>
    <row r="46" spans="1:3">
      <c r="A46" s="3" t="s">
        <v>402</v>
      </c>
      <c r="B46" s="4" t="n">
        <v>89528460</v>
      </c>
      <c r="C46" s="4" t="n">
        <v>895284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9"/>
    <col customWidth="1" max="2" min="2" width="29"/>
  </cols>
  <sheetData>
    <row r="1" spans="1:2">
      <c r="A1" s="1" t="s">
        <v>403</v>
      </c>
      <c r="B1" s="2" t="s">
        <v>1</v>
      </c>
    </row>
    <row r="2" spans="1:2">
      <c r="B2" s="2" t="s">
        <v>404</v>
      </c>
    </row>
    <row r="3" spans="1:2">
      <c r="A3" s="3" t="s">
        <v>405</v>
      </c>
      <c r="B3" s="4" t="n">
        <v>1850000</v>
      </c>
    </row>
    <row r="4" spans="1:2">
      <c r="A4" s="3" t="s">
        <v>406</v>
      </c>
      <c r="B4" s="8" t="n">
        <v>0.05</v>
      </c>
    </row>
    <row r="5" spans="1:2">
      <c r="A5" s="3" t="s">
        <v>407</v>
      </c>
      <c r="B5" s="4" t="n">
        <v>100000</v>
      </c>
    </row>
    <row r="6" spans="1:2">
      <c r="A6" s="3" t="s">
        <v>408</v>
      </c>
      <c r="B6" s="8" t="n">
        <v>0.05</v>
      </c>
    </row>
    <row r="7" spans="1:2">
      <c r="A7" s="3" t="s">
        <v>409</v>
      </c>
      <c r="B7" s="4" t="n">
        <v>800000</v>
      </c>
    </row>
    <row r="8" spans="1:2">
      <c r="A8" s="3" t="s">
        <v>410</v>
      </c>
      <c r="B8" s="8" t="n">
        <v>0.07000000000000001</v>
      </c>
    </row>
    <row r="9" spans="1:2">
      <c r="A9" s="3" t="s">
        <v>411</v>
      </c>
      <c r="B9" s="4" t="n">
        <v>1535000</v>
      </c>
    </row>
    <row r="10" spans="1:2">
      <c r="A10" s="3" t="s">
        <v>412</v>
      </c>
      <c r="B10" s="8" t="n">
        <v>0.07000000000000001</v>
      </c>
    </row>
    <row r="11" spans="1:2">
      <c r="A11" s="3" t="s">
        <v>413</v>
      </c>
      <c r="B11" s="4" t="n">
        <v>1500000</v>
      </c>
    </row>
    <row r="12" spans="1:2">
      <c r="A12" s="3" t="s">
        <v>414</v>
      </c>
      <c r="B12" s="8" t="n">
        <v>0.07000000000000001</v>
      </c>
    </row>
    <row r="13" spans="1:2">
      <c r="A13" s="3" t="s">
        <v>415</v>
      </c>
      <c r="B13" s="4" t="n">
        <v>500000</v>
      </c>
    </row>
    <row r="14" spans="1:2">
      <c r="A14" s="3" t="s">
        <v>416</v>
      </c>
      <c r="B14" s="8" t="n">
        <v>0.1</v>
      </c>
    </row>
    <row r="15" spans="1:2">
      <c r="A15" s="3" t="s">
        <v>417</v>
      </c>
      <c r="B15" s="4" t="n">
        <v>227428</v>
      </c>
    </row>
    <row r="16" spans="1:2">
      <c r="A16" s="3" t="s">
        <v>418</v>
      </c>
      <c r="B16" s="4" t="n">
        <v>37107</v>
      </c>
    </row>
    <row r="17" spans="1:2">
      <c r="A17" s="3" t="s">
        <v>419</v>
      </c>
      <c r="B17" s="5" t="n">
        <v>0</v>
      </c>
    </row>
    <row r="18" spans="1:2">
      <c r="A18" s="3" t="s">
        <v>420</v>
      </c>
      <c r="B18" s="4" t="n">
        <v>2167160</v>
      </c>
    </row>
    <row r="19" spans="1:2">
      <c r="A19" s="3" t="s">
        <v>421</v>
      </c>
      <c r="B19" s="4" t="n">
        <v>7227340</v>
      </c>
    </row>
    <row r="20" spans="1:2">
      <c r="A20" s="3" t="s">
        <v>422</v>
      </c>
      <c r="B20" s="4" t="n">
        <v>1000000</v>
      </c>
    </row>
    <row r="21" spans="1:2">
      <c r="A21" s="3" t="s">
        <v>423</v>
      </c>
      <c r="B21" s="4" t="n">
        <v>1000000</v>
      </c>
    </row>
    <row r="22" spans="1:2">
      <c r="A22" s="3" t="s">
        <v>424</v>
      </c>
      <c r="B22" s="8" t="n">
        <v>0.09</v>
      </c>
    </row>
    <row r="23" spans="1:2">
      <c r="A23" s="3" t="s">
        <v>425</v>
      </c>
      <c r="B23" s="3" t="s">
        <v>426</v>
      </c>
    </row>
    <row r="24" spans="1:2">
      <c r="A24" s="3" t="s">
        <v>427</v>
      </c>
      <c r="B24" s="3" t="s">
        <v>428</v>
      </c>
    </row>
    <row r="25" spans="1:2">
      <c r="A25" s="3" t="s">
        <v>429</v>
      </c>
      <c r="B25" s="13" t="n">
        <v>0.5</v>
      </c>
    </row>
    <row r="26" spans="1:2">
      <c r="A26" s="3" t="s">
        <v>430</v>
      </c>
      <c r="B26" s="3" t="s">
        <v>431</v>
      </c>
    </row>
    <row r="27" spans="1:2">
      <c r="A27" s="3" t="s">
        <v>432</v>
      </c>
      <c r="B27" s="5" t="n">
        <v>29168</v>
      </c>
    </row>
    <row r="28" spans="1:2">
      <c r="A28" s="3" t="s">
        <v>433</v>
      </c>
      <c r="B28" s="5" t="n">
        <v>0</v>
      </c>
    </row>
    <row r="29" spans="1:2">
      <c r="A29" s="3" t="s">
        <v>434</v>
      </c>
      <c r="B29" s="4" t="n">
        <v>95500</v>
      </c>
    </row>
    <row r="30" spans="1:2">
      <c r="A30" s="3" t="s">
        <v>435</v>
      </c>
      <c r="B30" s="5" t="n">
        <v>5685</v>
      </c>
    </row>
    <row r="31" spans="1:2">
      <c r="A31" s="3" t="s">
        <v>436</v>
      </c>
      <c r="B31" s="12" t="n">
        <v>0.05</v>
      </c>
    </row>
    <row r="32" spans="1:2">
      <c r="A32" s="3" t="s">
        <v>437</v>
      </c>
      <c r="B32" s="8" t="n">
        <v>0.07000000000000001</v>
      </c>
    </row>
    <row r="33" spans="1:2">
      <c r="A33" s="3" t="s">
        <v>438</v>
      </c>
      <c r="B33" s="4" t="n">
        <v>166500</v>
      </c>
    </row>
    <row r="34" spans="1:2">
      <c r="A34" s="3" t="s">
        <v>439</v>
      </c>
      <c r="B34" s="5" t="n">
        <v>11655</v>
      </c>
    </row>
    <row r="35" spans="1:2">
      <c r="A35" s="3" t="s">
        <v>440</v>
      </c>
      <c r="B35" s="8" t="n">
        <v>0.07000000000000001</v>
      </c>
    </row>
    <row r="36" spans="1:2">
      <c r="A36" s="3" t="s">
        <v>441</v>
      </c>
      <c r="B36" s="4" t="n">
        <v>12332571</v>
      </c>
    </row>
    <row r="37" spans="1:2">
      <c r="A37" s="3" t="s">
        <v>442</v>
      </c>
      <c r="B37" s="4" t="n">
        <v>615900</v>
      </c>
    </row>
    <row r="38" spans="1:2">
      <c r="A38" s="3" t="s">
        <v>443</v>
      </c>
      <c r="B38" s="5" t="n">
        <v>33213</v>
      </c>
    </row>
    <row r="39" spans="1:2">
      <c r="A39" s="3" t="s">
        <v>444</v>
      </c>
      <c r="B39" s="5" t="n">
        <v>0</v>
      </c>
    </row>
    <row r="40" spans="1:2">
      <c r="A40" s="3" t="s">
        <v>445</v>
      </c>
      <c r="B40" s="3" t="s">
        <v>446</v>
      </c>
    </row>
    <row r="41" spans="1:2">
      <c r="A41" s="3" t="s">
        <v>447</v>
      </c>
      <c r="B41" s="3" t="s">
        <v>448</v>
      </c>
    </row>
    <row r="42" spans="1:2">
      <c r="A42" s="3" t="s">
        <v>449</v>
      </c>
      <c r="B42" s="4" t="n">
        <v>2</v>
      </c>
    </row>
    <row r="43" spans="1:2">
      <c r="A43" s="3" t="s">
        <v>450</v>
      </c>
      <c r="B43" s="3"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3"/>
  </cols>
  <sheetData>
    <row r="1" spans="1:2">
      <c r="A1" s="1" t="s">
        <v>451</v>
      </c>
      <c r="B1" s="2" t="s">
        <v>1</v>
      </c>
    </row>
    <row r="2" spans="1:2">
      <c r="B2" s="2" t="s">
        <v>452</v>
      </c>
    </row>
    <row r="3" spans="1:2">
      <c r="A3" s="3" t="s">
        <v>453</v>
      </c>
      <c r="B3" s="4" t="n">
        <v>5000</v>
      </c>
    </row>
    <row r="4" spans="1:2">
      <c r="A4" s="3" t="s">
        <v>454</v>
      </c>
      <c r="B4" s="4" t="n">
        <v>6500</v>
      </c>
    </row>
    <row r="5" spans="1:2">
      <c r="A5" s="3" t="s">
        <v>455</v>
      </c>
      <c r="B5" s="4" t="n">
        <v>3500</v>
      </c>
    </row>
    <row r="6" spans="1:2">
      <c r="A6" s="3" t="s">
        <v>456</v>
      </c>
      <c r="B6" s="10" t="n">
        <v>4500</v>
      </c>
    </row>
    <row r="7" spans="1:2">
      <c r="A7" s="3" t="s">
        <v>457</v>
      </c>
      <c r="B7" s="4" t="n">
        <v>3333</v>
      </c>
    </row>
    <row r="8" spans="1:2">
      <c r="A8" s="3" t="s">
        <v>458</v>
      </c>
      <c r="B8" s="10" t="n">
        <v>5500</v>
      </c>
    </row>
    <row r="9" spans="1:2">
      <c r="A9" s="3" t="s">
        <v>459</v>
      </c>
      <c r="B9" s="4" t="n">
        <v>4074</v>
      </c>
    </row>
    <row r="10" spans="1:2">
      <c r="A10" s="3" t="s">
        <v>460</v>
      </c>
      <c r="B10" s="10" t="n">
        <v>7500</v>
      </c>
    </row>
    <row r="11" spans="1:2">
      <c r="A11" s="3" t="s">
        <v>461</v>
      </c>
      <c r="B11" s="4" t="n">
        <v>5556</v>
      </c>
    </row>
    <row r="12" spans="1:2">
      <c r="A12" s="3" t="s">
        <v>462</v>
      </c>
      <c r="B12" s="3"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463</v>
      </c>
      <c r="B1" s="2" t="s">
        <v>1</v>
      </c>
    </row>
    <row r="2" spans="1:2">
      <c r="B2" s="2" t="s">
        <v>274</v>
      </c>
    </row>
    <row r="3" spans="1:2">
      <c r="A3" s="3" t="s">
        <v>464</v>
      </c>
      <c r="B3" s="5" t="n">
        <v>115654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24"/>
  </cols>
  <sheetData>
    <row r="1" spans="1:3">
      <c r="A1" s="1" t="s">
        <v>465</v>
      </c>
      <c r="B1" s="2" t="s">
        <v>466</v>
      </c>
      <c r="C1" s="2" t="s">
        <v>467</v>
      </c>
    </row>
    <row r="2" spans="1:3">
      <c r="A2" s="3" t="s">
        <v>468</v>
      </c>
      <c r="B2" s="4" t="n">
        <v>800000</v>
      </c>
      <c r="C2" s="4" t="n">
        <v>800000</v>
      </c>
    </row>
    <row r="3" spans="1:3">
      <c r="A3" s="3" t="s">
        <v>469</v>
      </c>
      <c r="B3" s="8" t="n">
        <v>0.05</v>
      </c>
    </row>
    <row r="4" spans="1:3">
      <c r="A4" s="3" t="s">
        <v>470</v>
      </c>
      <c r="B4" s="4" t="n">
        <v>2600000</v>
      </c>
      <c r="C4" s="4" t="n">
        <v>2600000</v>
      </c>
    </row>
    <row r="5" spans="1:3">
      <c r="A5" s="3" t="s">
        <v>471</v>
      </c>
      <c r="C5" s="11" t="n">
        <v>0.05</v>
      </c>
    </row>
    <row r="6" spans="1:3">
      <c r="A6" s="3" t="s">
        <v>472</v>
      </c>
      <c r="C6" s="10" t="n">
        <v>130000</v>
      </c>
    </row>
    <row r="7" spans="1:3">
      <c r="A7" s="3" t="s">
        <v>473</v>
      </c>
      <c r="B7" s="4" t="n">
        <v>24</v>
      </c>
      <c r="C7" s="4" t="n">
        <v>24</v>
      </c>
    </row>
    <row r="8" spans="1:3">
      <c r="A8" s="3" t="s">
        <v>474</v>
      </c>
      <c r="B8" s="8" t="n">
        <v>0.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274</v>
      </c>
    </row>
    <row r="3" spans="1:2">
      <c r="A3" s="3" t="s">
        <v>476</v>
      </c>
      <c r="B3" s="5" t="n">
        <v>3210000</v>
      </c>
    </row>
    <row r="4" spans="1:2">
      <c r="A4" s="3" t="s">
        <v>477</v>
      </c>
      <c r="B4" s="12" t="n">
        <v>0.07000000000000001</v>
      </c>
    </row>
    <row r="5" spans="1:2">
      <c r="A5" s="3" t="s">
        <v>478</v>
      </c>
      <c r="B5" s="5" t="n">
        <v>-250000</v>
      </c>
    </row>
    <row r="6" spans="1:2">
      <c r="A6" s="3" t="s">
        <v>479</v>
      </c>
      <c r="B6" s="12" t="n">
        <v>0.06</v>
      </c>
    </row>
    <row r="7" spans="1:2">
      <c r="A7" s="3" t="s">
        <v>480</v>
      </c>
      <c r="B7" s="5" t="n">
        <v>4335000</v>
      </c>
    </row>
    <row r="8" spans="1:2">
      <c r="A8" s="3" t="s">
        <v>481</v>
      </c>
      <c r="B8" s="12" t="n">
        <v>0.07000000000000001</v>
      </c>
    </row>
    <row r="9" spans="1:2">
      <c r="A9" s="3" t="s">
        <v>482</v>
      </c>
      <c r="B9" s="5" t="n">
        <v>7295000</v>
      </c>
    </row>
    <row r="10" spans="1:2">
      <c r="A10" s="3" t="s">
        <v>483</v>
      </c>
      <c r="B10" s="12" t="n">
        <v>0.0700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22"/>
    <col customWidth="1" max="3" min="3" width="36"/>
    <col customWidth="1" max="4" min="4" width="29"/>
    <col customWidth="1" max="5" min="5" width="11"/>
  </cols>
  <sheetData>
    <row r="1" spans="1:5">
      <c r="A1" s="1" t="s">
        <v>59</v>
      </c>
      <c r="B1" s="2" t="s">
        <v>60</v>
      </c>
      <c r="C1" s="2" t="s">
        <v>61</v>
      </c>
      <c r="D1" s="2" t="s">
        <v>62</v>
      </c>
      <c r="E1" s="2" t="s">
        <v>63</v>
      </c>
    </row>
    <row r="2" spans="1:5">
      <c r="A2" s="3" t="s">
        <v>64</v>
      </c>
      <c r="B2" s="5" t="n">
        <v>71508</v>
      </c>
      <c r="C2" s="5" t="n">
        <v>11884661</v>
      </c>
      <c r="D2" s="5" t="n">
        <v>-11915096</v>
      </c>
      <c r="E2" s="5" t="n">
        <v>41073</v>
      </c>
    </row>
    <row r="3" spans="1:5">
      <c r="A3" s="3" t="s">
        <v>65</v>
      </c>
      <c r="B3" s="4" t="n">
        <v>71508460</v>
      </c>
    </row>
    <row r="4" spans="1:5">
      <c r="A4" s="3" t="s">
        <v>66</v>
      </c>
      <c r="C4" s="4" t="n">
        <v>37107</v>
      </c>
      <c r="E4" s="4" t="n">
        <v>37107</v>
      </c>
    </row>
    <row r="5" spans="1:5">
      <c r="A5" s="3" t="s">
        <v>67</v>
      </c>
      <c r="B5" s="5" t="n">
        <v>100</v>
      </c>
      <c r="C5" s="4" t="n">
        <v>900</v>
      </c>
      <c r="E5" s="4" t="n">
        <v>1000</v>
      </c>
    </row>
    <row r="6" spans="1:5">
      <c r="A6" s="3" t="s">
        <v>68</v>
      </c>
      <c r="B6" s="4" t="n">
        <v>100000</v>
      </c>
    </row>
    <row r="7" spans="1:5">
      <c r="A7" s="3" t="s">
        <v>69</v>
      </c>
      <c r="B7" s="5" t="n">
        <v>3500</v>
      </c>
      <c r="C7" s="4" t="n">
        <v>61250</v>
      </c>
      <c r="E7" s="4" t="n">
        <v>64750</v>
      </c>
    </row>
    <row r="8" spans="1:5">
      <c r="A8" s="3" t="s">
        <v>70</v>
      </c>
      <c r="B8" s="4" t="n">
        <v>3500000</v>
      </c>
    </row>
    <row r="9" spans="1:5">
      <c r="A9" s="3" t="s">
        <v>71</v>
      </c>
      <c r="B9" s="5" t="n">
        <v>240</v>
      </c>
      <c r="C9" s="4" t="n">
        <v>11760</v>
      </c>
      <c r="E9" s="4" t="n">
        <v>12000</v>
      </c>
    </row>
    <row r="10" spans="1:5">
      <c r="A10" s="3" t="s">
        <v>72</v>
      </c>
      <c r="B10" s="4" t="n">
        <v>240000</v>
      </c>
    </row>
    <row r="11" spans="1:5">
      <c r="A11" s="3" t="s">
        <v>73</v>
      </c>
      <c r="B11" s="5" t="n">
        <v>6413</v>
      </c>
      <c r="C11" s="4" t="n">
        <v>61464</v>
      </c>
      <c r="E11" s="4" t="n">
        <v>67877</v>
      </c>
    </row>
    <row r="12" spans="1:5">
      <c r="A12" s="3" t="s">
        <v>74</v>
      </c>
      <c r="B12" s="4" t="n">
        <v>6413333</v>
      </c>
    </row>
    <row r="13" spans="1:5">
      <c r="A13" s="3" t="s">
        <v>75</v>
      </c>
      <c r="B13" s="5" t="n">
        <v>3017</v>
      </c>
      <c r="C13" s="4" t="n">
        <v>30027</v>
      </c>
      <c r="E13" s="4" t="n">
        <v>33044</v>
      </c>
    </row>
    <row r="14" spans="1:5">
      <c r="A14" s="3" t="s">
        <v>76</v>
      </c>
      <c r="B14" s="4" t="n">
        <v>3016667</v>
      </c>
    </row>
    <row r="15" spans="1:5">
      <c r="A15" s="3" t="s">
        <v>77</v>
      </c>
      <c r="B15" s="5" t="n">
        <v>4500</v>
      </c>
      <c r="C15" s="4" t="n">
        <v>115515</v>
      </c>
      <c r="E15" s="4" t="n">
        <v>120015</v>
      </c>
    </row>
    <row r="16" spans="1:5">
      <c r="A16" s="3" t="s">
        <v>78</v>
      </c>
      <c r="B16" s="4" t="n">
        <v>4500000</v>
      </c>
    </row>
    <row r="17" spans="1:5">
      <c r="A17" s="3" t="s">
        <v>79</v>
      </c>
      <c r="B17" s="5" t="n">
        <v>250</v>
      </c>
      <c r="C17" s="4" t="n">
        <v>12250</v>
      </c>
      <c r="E17" s="4" t="n">
        <v>12500</v>
      </c>
    </row>
    <row r="18" spans="1:5">
      <c r="A18" s="3" t="s">
        <v>80</v>
      </c>
      <c r="B18" s="4" t="n">
        <v>250000</v>
      </c>
    </row>
    <row r="19" spans="1:5">
      <c r="A19" s="3" t="s">
        <v>81</v>
      </c>
      <c r="D19" s="4" t="n">
        <v>-525501</v>
      </c>
      <c r="E19" s="4" t="n">
        <v>-525501</v>
      </c>
    </row>
    <row r="20" spans="1:5">
      <c r="A20" s="3" t="s">
        <v>82</v>
      </c>
      <c r="B20" s="5" t="n">
        <v>89528</v>
      </c>
      <c r="C20" s="4" t="n">
        <v>12214934</v>
      </c>
      <c r="D20" s="4" t="n">
        <v>-12440597</v>
      </c>
      <c r="E20" s="4" t="n">
        <v>-136135</v>
      </c>
    </row>
    <row r="21" spans="1:5">
      <c r="A21" s="3" t="s">
        <v>83</v>
      </c>
      <c r="B21" s="4" t="n">
        <v>89528460</v>
      </c>
    </row>
    <row r="22" spans="1:5">
      <c r="A22" s="3" t="s">
        <v>66</v>
      </c>
      <c r="C22" s="4" t="n">
        <v>227428</v>
      </c>
      <c r="E22" s="4" t="n">
        <v>227428</v>
      </c>
    </row>
    <row r="23" spans="1:5">
      <c r="A23" s="3" t="s">
        <v>84</v>
      </c>
      <c r="B23" s="5" t="n">
        <v>3859</v>
      </c>
      <c r="C23" s="4" t="n">
        <v>93792</v>
      </c>
      <c r="E23" s="4" t="n">
        <v>97651</v>
      </c>
    </row>
    <row r="24" spans="1:5">
      <c r="A24" s="3" t="s">
        <v>85</v>
      </c>
      <c r="B24" s="4" t="n">
        <v>3858571</v>
      </c>
    </row>
    <row r="25" spans="1:5">
      <c r="A25" s="3" t="s">
        <v>86</v>
      </c>
      <c r="B25" s="5" t="n">
        <v>175</v>
      </c>
      <c r="C25" s="4" t="n">
        <v>6825</v>
      </c>
      <c r="E25" s="4" t="n">
        <v>7000</v>
      </c>
    </row>
    <row r="26" spans="1:5">
      <c r="A26" s="3" t="s">
        <v>87</v>
      </c>
      <c r="B26" s="4" t="n">
        <v>175000</v>
      </c>
    </row>
    <row r="27" spans="1:5">
      <c r="A27" s="3" t="s">
        <v>88</v>
      </c>
      <c r="B27" s="5" t="n">
        <v>1000</v>
      </c>
      <c r="C27" s="4" t="n">
        <v>28600</v>
      </c>
      <c r="E27" s="4" t="n">
        <v>29600</v>
      </c>
    </row>
    <row r="28" spans="1:5">
      <c r="A28" s="3" t="s">
        <v>89</v>
      </c>
      <c r="B28" s="4" t="n">
        <v>1000000</v>
      </c>
    </row>
    <row r="29" spans="1:5">
      <c r="A29" s="3" t="s">
        <v>90</v>
      </c>
      <c r="B29" s="5" t="n">
        <v>4250</v>
      </c>
      <c r="C29" s="4" t="n">
        <v>115119</v>
      </c>
      <c r="E29" s="4" t="n">
        <v>119369</v>
      </c>
    </row>
    <row r="30" spans="1:5">
      <c r="A30" s="3" t="s">
        <v>91</v>
      </c>
      <c r="B30" s="4" t="n">
        <v>4250000</v>
      </c>
    </row>
    <row r="31" spans="1:5">
      <c r="A31" s="3" t="s">
        <v>92</v>
      </c>
      <c r="B31" s="5" t="n">
        <v>96</v>
      </c>
      <c r="C31" s="4" t="n">
        <v>5590</v>
      </c>
      <c r="E31" s="4" t="n">
        <v>5686</v>
      </c>
    </row>
    <row r="32" spans="1:5">
      <c r="A32" s="3" t="s">
        <v>93</v>
      </c>
      <c r="B32" s="4" t="n">
        <v>95500</v>
      </c>
    </row>
    <row r="33" spans="1:5">
      <c r="A33" s="3" t="s">
        <v>94</v>
      </c>
      <c r="B33" s="5" t="n">
        <v>167</v>
      </c>
      <c r="C33" s="4" t="n">
        <v>11488</v>
      </c>
      <c r="E33" s="4" t="n">
        <v>11655</v>
      </c>
    </row>
    <row r="34" spans="1:5">
      <c r="A34" s="3" t="s">
        <v>95</v>
      </c>
      <c r="B34" s="4" t="n">
        <v>166500</v>
      </c>
    </row>
    <row r="35" spans="1:5">
      <c r="A35" s="3" t="s">
        <v>96</v>
      </c>
      <c r="B35" s="5" t="n">
        <v>3224</v>
      </c>
      <c r="C35" s="4" t="n">
        <v>198161</v>
      </c>
      <c r="E35" s="4" t="n">
        <v>201385</v>
      </c>
    </row>
    <row r="36" spans="1:5">
      <c r="A36" s="3" t="s">
        <v>97</v>
      </c>
      <c r="B36" s="4" t="n">
        <v>3224000</v>
      </c>
    </row>
    <row r="37" spans="1:5">
      <c r="A37" s="3" t="s">
        <v>81</v>
      </c>
      <c r="D37" s="4" t="n">
        <v>-801166</v>
      </c>
      <c r="E37" s="4" t="n">
        <v>-801166</v>
      </c>
    </row>
    <row r="38" spans="1:5">
      <c r="A38" s="3" t="s">
        <v>98</v>
      </c>
      <c r="B38" s="5" t="n">
        <v>102299</v>
      </c>
      <c r="C38" s="5" t="n">
        <v>12901936</v>
      </c>
      <c r="D38" s="5" t="n">
        <v>-13241763</v>
      </c>
      <c r="E38" s="5" t="n">
        <v>-237528</v>
      </c>
    </row>
    <row r="39" spans="1:5">
      <c r="A39" s="3" t="s">
        <v>99</v>
      </c>
      <c r="B39" s="4" t="n">
        <v>1022980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484</v>
      </c>
      <c r="B1" s="2" t="s">
        <v>1</v>
      </c>
    </row>
    <row r="2" spans="1:2">
      <c r="B2" s="2" t="s">
        <v>281</v>
      </c>
    </row>
    <row r="3" spans="1:2">
      <c r="A3" s="3" t="s">
        <v>485</v>
      </c>
      <c r="B3" s="3" t="s">
        <v>426</v>
      </c>
    </row>
    <row r="4" spans="1:2">
      <c r="A4" s="3" t="s">
        <v>486</v>
      </c>
      <c r="B4" s="3" t="s">
        <v>487</v>
      </c>
    </row>
    <row r="5" spans="1:2">
      <c r="A5" s="3" t="s">
        <v>488</v>
      </c>
      <c r="B5" s="3" t="s">
        <v>428</v>
      </c>
    </row>
    <row r="6" spans="1:2">
      <c r="A6" s="3" t="s">
        <v>489</v>
      </c>
      <c r="B6" s="3" t="s">
        <v>490</v>
      </c>
    </row>
    <row r="7" spans="1:2">
      <c r="A7" s="3" t="s">
        <v>491</v>
      </c>
      <c r="B7" s="4" t="n">
        <v>5</v>
      </c>
    </row>
    <row r="8" spans="1:2">
      <c r="A8" s="3" t="s">
        <v>492</v>
      </c>
      <c r="B8" s="4" t="n">
        <v>5</v>
      </c>
    </row>
    <row r="9" spans="1:2">
      <c r="A9" s="3" t="s">
        <v>493</v>
      </c>
      <c r="B9" s="3" t="s">
        <v>431</v>
      </c>
    </row>
    <row r="10" spans="1:2">
      <c r="A10" s="3" t="s">
        <v>494</v>
      </c>
      <c r="B10" s="3" t="s">
        <v>431</v>
      </c>
    </row>
    <row r="11" spans="1:2">
      <c r="A11" s="3" t="s">
        <v>495</v>
      </c>
      <c r="B11" s="8" t="n">
        <v>0.05</v>
      </c>
    </row>
    <row r="12" spans="1:2">
      <c r="A12" s="3" t="s">
        <v>496</v>
      </c>
      <c r="B12" s="8" t="n">
        <v>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97</v>
      </c>
      <c r="B1" s="2" t="s">
        <v>1</v>
      </c>
    </row>
    <row r="2" spans="1:3">
      <c r="B2" s="2" t="s">
        <v>281</v>
      </c>
      <c r="C2" s="2" t="s">
        <v>498</v>
      </c>
    </row>
    <row r="3" spans="1:3">
      <c r="A3" s="3" t="s">
        <v>499</v>
      </c>
      <c r="B3" s="8" t="n">
        <v>0.05</v>
      </c>
    </row>
    <row r="4" spans="1:3">
      <c r="A4" s="3" t="s">
        <v>500</v>
      </c>
      <c r="B4" s="5" t="n">
        <v>100000</v>
      </c>
    </row>
    <row r="5" spans="1:3">
      <c r="A5" s="3" t="s">
        <v>501</v>
      </c>
      <c r="B5" s="12" t="n">
        <v>4.43</v>
      </c>
    </row>
    <row r="6" spans="1:3">
      <c r="A6" s="3" t="s">
        <v>502</v>
      </c>
      <c r="B6" s="8" t="n">
        <v>0.05</v>
      </c>
    </row>
    <row r="7" spans="1:3">
      <c r="A7" s="3" t="s">
        <v>503</v>
      </c>
      <c r="B7" s="5" t="n">
        <v>1560000</v>
      </c>
    </row>
    <row r="8" spans="1:3">
      <c r="A8" s="3" t="s">
        <v>504</v>
      </c>
      <c r="B8" s="12" t="n">
        <v>4.14</v>
      </c>
    </row>
    <row r="9" spans="1:3">
      <c r="A9" s="3" t="s">
        <v>505</v>
      </c>
      <c r="B9" s="8" t="n">
        <v>0.1</v>
      </c>
    </row>
    <row r="10" spans="1:3">
      <c r="A10" s="3" t="s">
        <v>506</v>
      </c>
      <c r="B10" s="5" t="n">
        <v>1050000</v>
      </c>
    </row>
    <row r="11" spans="1:3">
      <c r="A11" s="3" t="s">
        <v>507</v>
      </c>
      <c r="B11" s="12" t="n">
        <v>3.17</v>
      </c>
    </row>
    <row r="12" spans="1:3">
      <c r="A12" s="3" t="s">
        <v>508</v>
      </c>
      <c r="B12" s="8" t="n">
        <v>0.06</v>
      </c>
    </row>
    <row r="13" spans="1:3">
      <c r="A13" s="3" t="s">
        <v>509</v>
      </c>
      <c r="B13" s="5" t="n">
        <v>500000</v>
      </c>
    </row>
    <row r="14" spans="1:3">
      <c r="A14" s="3" t="s">
        <v>510</v>
      </c>
      <c r="B14" s="12" t="n">
        <v>2.18</v>
      </c>
    </row>
    <row r="15" spans="1:3">
      <c r="A15" s="3" t="s">
        <v>511</v>
      </c>
      <c r="B15" s="5" t="n">
        <v>3210000</v>
      </c>
    </row>
    <row r="16" spans="1:3">
      <c r="A16" s="3" t="s">
        <v>512</v>
      </c>
      <c r="B16" s="12" t="n">
        <v>3.53</v>
      </c>
    </row>
    <row r="17" spans="1:3">
      <c r="A17" s="3" t="s">
        <v>499</v>
      </c>
      <c r="C17" s="8" t="n">
        <v>0.1</v>
      </c>
    </row>
    <row r="18" spans="1:3">
      <c r="A18" s="3" t="s">
        <v>500</v>
      </c>
      <c r="C18" s="5" t="n">
        <v>500000</v>
      </c>
    </row>
    <row r="19" spans="1:3">
      <c r="A19" s="3" t="s">
        <v>501</v>
      </c>
      <c r="C19" s="12" t="n">
        <v>4.67</v>
      </c>
    </row>
    <row r="20" spans="1:3">
      <c r="A20" s="3" t="s">
        <v>502</v>
      </c>
      <c r="C20" s="8" t="n">
        <v>0.07000000000000001</v>
      </c>
    </row>
    <row r="21" spans="1:3">
      <c r="A21" s="3" t="s">
        <v>503</v>
      </c>
      <c r="C21" s="5" t="n">
        <v>1500000</v>
      </c>
    </row>
    <row r="22" spans="1:3">
      <c r="A22" s="3" t="s">
        <v>504</v>
      </c>
      <c r="C22" s="12" t="n">
        <v>4.42</v>
      </c>
    </row>
    <row r="23" spans="1:3">
      <c r="A23" s="3" t="s">
        <v>505</v>
      </c>
      <c r="C23" s="8" t="n">
        <v>0.07000000000000001</v>
      </c>
    </row>
    <row r="24" spans="1:3">
      <c r="A24" s="3" t="s">
        <v>506</v>
      </c>
      <c r="C24" s="5" t="n">
        <v>1535000</v>
      </c>
    </row>
    <row r="25" spans="1:3">
      <c r="A25" s="3" t="s">
        <v>507</v>
      </c>
      <c r="C25" s="12" t="n">
        <v>4.39</v>
      </c>
    </row>
    <row r="26" spans="1:3">
      <c r="A26" s="3" t="s">
        <v>508</v>
      </c>
      <c r="C26" s="8" t="n">
        <v>0.07000000000000001</v>
      </c>
    </row>
    <row r="27" spans="1:3">
      <c r="A27" s="3" t="s">
        <v>509</v>
      </c>
      <c r="C27" s="5" t="n">
        <v>800000</v>
      </c>
    </row>
    <row r="28" spans="1:3">
      <c r="A28" s="3" t="s">
        <v>510</v>
      </c>
      <c r="C28" s="12" t="n">
        <v>4.05</v>
      </c>
    </row>
    <row r="29" spans="1:3">
      <c r="A29" s="3" t="s">
        <v>511</v>
      </c>
      <c r="C29" s="8" t="n">
        <v>0.05</v>
      </c>
    </row>
    <row r="30" spans="1:3">
      <c r="A30" s="3" t="s">
        <v>513</v>
      </c>
      <c r="C30" s="5" t="n">
        <v>1460000</v>
      </c>
    </row>
    <row r="31" spans="1:3">
      <c r="A31" s="3" t="s">
        <v>514</v>
      </c>
      <c r="C31" s="12" t="n">
        <v>3.15</v>
      </c>
    </row>
    <row r="32" spans="1:3">
      <c r="A32" s="3" t="s">
        <v>515</v>
      </c>
      <c r="C32" s="8" t="n">
        <v>0.1</v>
      </c>
    </row>
    <row r="33" spans="1:3">
      <c r="A33" s="3" t="s">
        <v>516</v>
      </c>
      <c r="C33" s="5" t="n">
        <v>1000000</v>
      </c>
    </row>
    <row r="34" spans="1:3">
      <c r="A34" s="3" t="s">
        <v>517</v>
      </c>
      <c r="C34" s="12" t="n">
        <v>2.18</v>
      </c>
    </row>
    <row r="35" spans="1:3">
      <c r="A35" s="3" t="s">
        <v>518</v>
      </c>
      <c r="C35" s="8" t="n">
        <v>0.06</v>
      </c>
    </row>
    <row r="36" spans="1:3">
      <c r="A36" s="3" t="s">
        <v>519</v>
      </c>
      <c r="C36" s="5" t="n">
        <v>500000</v>
      </c>
    </row>
    <row r="37" spans="1:3">
      <c r="A37" s="3" t="s">
        <v>520</v>
      </c>
      <c r="C37" s="12" t="n">
        <v>1.18</v>
      </c>
    </row>
    <row r="38" spans="1:3">
      <c r="A38" s="3" t="s">
        <v>521</v>
      </c>
      <c r="C38" s="5" t="n">
        <v>7295000</v>
      </c>
    </row>
    <row r="39" spans="1:3">
      <c r="A39" s="3" t="s">
        <v>522</v>
      </c>
      <c r="C39" s="12" t="n">
        <v>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274</v>
      </c>
    </row>
    <row r="3" spans="1:2">
      <c r="A3" s="3" t="s">
        <v>524</v>
      </c>
      <c r="B3" s="5" t="n">
        <v>29412139</v>
      </c>
    </row>
    <row r="4" spans="1:2">
      <c r="A4" s="3" t="s">
        <v>525</v>
      </c>
      <c r="B4" s="12" t="n">
        <v>0.09</v>
      </c>
    </row>
    <row r="5" spans="1:2">
      <c r="A5" s="3" t="s">
        <v>526</v>
      </c>
      <c r="B5" s="5" t="n">
        <v>-3906800</v>
      </c>
    </row>
    <row r="6" spans="1:2">
      <c r="A6" s="3" t="s">
        <v>527</v>
      </c>
      <c r="B6" s="12" t="n">
        <v>0.1</v>
      </c>
    </row>
    <row r="7" spans="1:2">
      <c r="A7" s="3" t="s">
        <v>528</v>
      </c>
      <c r="B7" s="5" t="n">
        <v>-262000</v>
      </c>
    </row>
    <row r="8" spans="1:2">
      <c r="A8" s="3" t="s">
        <v>529</v>
      </c>
      <c r="B8" s="12" t="n">
        <v>0.07000000000000001</v>
      </c>
    </row>
    <row r="9" spans="1:2">
      <c r="A9" s="3" t="s">
        <v>530</v>
      </c>
      <c r="B9" s="5" t="n">
        <v>13948471</v>
      </c>
    </row>
    <row r="10" spans="1:2">
      <c r="A10" s="3" t="s">
        <v>531</v>
      </c>
      <c r="B10" s="12" t="n">
        <v>0.08</v>
      </c>
    </row>
    <row r="11" spans="1:2">
      <c r="A11" s="3" t="s">
        <v>532</v>
      </c>
      <c r="B11" s="5" t="n">
        <v>39191810</v>
      </c>
    </row>
    <row r="12" spans="1:2">
      <c r="A12" s="3" t="s">
        <v>533</v>
      </c>
      <c r="B12" s="12" t="n">
        <v>0.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3"/>
  </cols>
  <sheetData>
    <row r="1" spans="1:2">
      <c r="A1" s="1" t="s">
        <v>534</v>
      </c>
      <c r="B1" s="2" t="s">
        <v>1</v>
      </c>
    </row>
    <row r="2" spans="1:2">
      <c r="B2" s="2" t="s">
        <v>535</v>
      </c>
    </row>
    <row r="3" spans="1:2">
      <c r="A3" s="3" t="s">
        <v>536</v>
      </c>
      <c r="B3" s="5" t="n">
        <v>3454400</v>
      </c>
    </row>
    <row r="4" spans="1:2">
      <c r="A4" s="3" t="s">
        <v>537</v>
      </c>
      <c r="B4" s="12" t="n">
        <v>0.12</v>
      </c>
    </row>
    <row r="5" spans="1:2">
      <c r="A5" s="3" t="s">
        <v>538</v>
      </c>
      <c r="B5" s="4" t="n">
        <v>4477500</v>
      </c>
    </row>
    <row r="6" spans="1:2">
      <c r="A6" s="3" t="s">
        <v>539</v>
      </c>
      <c r="B6" s="12" t="n">
        <v>0.06</v>
      </c>
    </row>
    <row r="7" spans="1:2">
      <c r="A7" s="3" t="s">
        <v>540</v>
      </c>
      <c r="B7" s="4" t="n">
        <v>1020000</v>
      </c>
    </row>
    <row r="8" spans="1:2">
      <c r="A8" s="3" t="s">
        <v>541</v>
      </c>
      <c r="B8" s="12" t="n">
        <v>0.06</v>
      </c>
    </row>
    <row r="9" spans="1:2">
      <c r="A9" s="3" t="s">
        <v>542</v>
      </c>
      <c r="B9" s="4" t="n">
        <v>2167160</v>
      </c>
    </row>
    <row r="10" spans="1:2">
      <c r="A10" s="3" t="s">
        <v>543</v>
      </c>
      <c r="B10" s="12" t="n">
        <v>0.15</v>
      </c>
    </row>
    <row r="11" spans="1:2">
      <c r="A11" s="3" t="s">
        <v>544</v>
      </c>
      <c r="B11" s="4" t="n">
        <v>7227340</v>
      </c>
    </row>
    <row r="12" spans="1:2">
      <c r="A12" s="3" t="s">
        <v>545</v>
      </c>
      <c r="B12" s="12" t="n">
        <v>0.15</v>
      </c>
    </row>
    <row r="13" spans="1:2">
      <c r="A13" s="3" t="s">
        <v>546</v>
      </c>
      <c r="B13" s="4" t="n">
        <v>1787640</v>
      </c>
    </row>
    <row r="14" spans="1:2">
      <c r="A14" s="3" t="s">
        <v>547</v>
      </c>
      <c r="B14" s="12" t="n">
        <v>0.15</v>
      </c>
    </row>
    <row r="15" spans="1:2">
      <c r="A15" s="3" t="s">
        <v>548</v>
      </c>
      <c r="B15" s="4" t="n">
        <v>637200</v>
      </c>
    </row>
    <row r="16" spans="1:2">
      <c r="A16" s="3" t="s">
        <v>549</v>
      </c>
      <c r="B16" s="12" t="n">
        <v>0.1</v>
      </c>
    </row>
    <row r="17" spans="1:2">
      <c r="A17" s="3" t="s">
        <v>550</v>
      </c>
      <c r="B17" s="8" t="n">
        <v>0.15</v>
      </c>
    </row>
    <row r="18" spans="1:2">
      <c r="A18" s="3" t="s">
        <v>551</v>
      </c>
      <c r="B18" s="4" t="n">
        <v>24</v>
      </c>
    </row>
    <row r="19" spans="1:2">
      <c r="A19" s="3" t="s">
        <v>552</v>
      </c>
      <c r="B19" s="5" t="n">
        <v>6882666</v>
      </c>
    </row>
    <row r="20" spans="1:2">
      <c r="A20" s="3" t="s">
        <v>553</v>
      </c>
      <c r="B20" s="12" t="n">
        <v>0.05</v>
      </c>
    </row>
    <row r="21" spans="1:2">
      <c r="A21" s="3" t="s">
        <v>554</v>
      </c>
      <c r="B21" s="8" t="n">
        <v>0.1</v>
      </c>
    </row>
    <row r="22" spans="1:2">
      <c r="A22" s="3" t="s">
        <v>555</v>
      </c>
      <c r="B22" s="4" t="n">
        <v>18</v>
      </c>
    </row>
    <row r="23" spans="1:2">
      <c r="A23" s="3" t="s">
        <v>556</v>
      </c>
      <c r="B23" s="5" t="n">
        <v>3253333</v>
      </c>
    </row>
    <row r="24" spans="1:2">
      <c r="A24" s="3" t="s">
        <v>557</v>
      </c>
      <c r="B24" s="12" t="n">
        <v>0.05</v>
      </c>
    </row>
    <row r="25" spans="1:2">
      <c r="A25" s="3" t="s">
        <v>558</v>
      </c>
      <c r="B25" s="8" t="n">
        <v>0.1</v>
      </c>
    </row>
    <row r="26" spans="1:2">
      <c r="A26" s="3" t="s">
        <v>559</v>
      </c>
      <c r="B26" s="4" t="n">
        <v>18</v>
      </c>
    </row>
    <row r="27" spans="1:2">
      <c r="A27" s="3" t="s">
        <v>560</v>
      </c>
      <c r="B27" s="5" t="n">
        <v>4288000</v>
      </c>
    </row>
    <row r="28" spans="1:2">
      <c r="A28" s="3" t="s">
        <v>561</v>
      </c>
      <c r="B28" s="12" t="n">
        <v>0.07000000000000001</v>
      </c>
    </row>
    <row r="29" spans="1:2">
      <c r="A29" s="3" t="s">
        <v>562</v>
      </c>
      <c r="B29" s="4" t="n">
        <v>3996571</v>
      </c>
    </row>
    <row r="30" spans="1:2">
      <c r="A30" s="3" t="s">
        <v>563</v>
      </c>
      <c r="B30" s="12" t="n">
        <v>0.07000000000000001</v>
      </c>
    </row>
    <row r="31" spans="1:2">
      <c r="A31" s="3" t="s">
        <v>564</v>
      </c>
      <c r="B31" s="5" t="n">
        <v>391918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565</v>
      </c>
      <c r="B1" s="2" t="s">
        <v>1</v>
      </c>
    </row>
    <row r="2" spans="1:2">
      <c r="B2" s="2" t="s">
        <v>274</v>
      </c>
    </row>
    <row r="3" spans="1:2">
      <c r="A3" s="3" t="s">
        <v>566</v>
      </c>
      <c r="B3" s="5" t="n">
        <v>-801166</v>
      </c>
    </row>
    <row r="4" spans="1:2">
      <c r="A4" s="3" t="s">
        <v>567</v>
      </c>
      <c r="B4" s="5" t="n">
        <v>-525501</v>
      </c>
    </row>
    <row r="5" spans="1:2">
      <c r="A5" s="3" t="s">
        <v>568</v>
      </c>
      <c r="B5" s="3" t="s">
        <v>569</v>
      </c>
    </row>
    <row r="6" spans="1:2">
      <c r="A6" s="3" t="s">
        <v>570</v>
      </c>
      <c r="B6" s="3" t="s">
        <v>569</v>
      </c>
    </row>
    <row r="7" spans="1:2">
      <c r="A7" s="3" t="s">
        <v>571</v>
      </c>
      <c r="B7" s="5" t="n">
        <v>-272396</v>
      </c>
    </row>
    <row r="8" spans="1:2">
      <c r="A8" s="3" t="s">
        <v>572</v>
      </c>
      <c r="B8" s="4" t="n">
        <v>-178670</v>
      </c>
    </row>
    <row r="9" spans="1:2">
      <c r="A9" s="3" t="s">
        <v>573</v>
      </c>
      <c r="B9" s="4" t="n">
        <v>77326</v>
      </c>
    </row>
    <row r="10" spans="1:2">
      <c r="A10" s="3" t="s">
        <v>574</v>
      </c>
      <c r="B10" s="4" t="n">
        <v>12616</v>
      </c>
    </row>
    <row r="11" spans="1:2">
      <c r="A11" s="3" t="s">
        <v>575</v>
      </c>
      <c r="B11" s="4" t="n">
        <v>-40132</v>
      </c>
    </row>
    <row r="12" spans="1:2">
      <c r="A12" s="3" t="s">
        <v>576</v>
      </c>
      <c r="B12" s="4" t="n">
        <v>-63512</v>
      </c>
    </row>
    <row r="13" spans="1:2">
      <c r="A13" s="3" t="s">
        <v>577</v>
      </c>
      <c r="B13" s="4" t="n">
        <v>-17769</v>
      </c>
    </row>
    <row r="14" spans="1:2">
      <c r="A14" s="3" t="s">
        <v>578</v>
      </c>
      <c r="B14" s="4" t="n">
        <v>-2706</v>
      </c>
    </row>
    <row r="15" spans="1:2">
      <c r="A15" s="3" t="s">
        <v>579</v>
      </c>
      <c r="B15" s="4" t="n">
        <v>252971</v>
      </c>
    </row>
    <row r="16" spans="1:2">
      <c r="A16" s="3" t="s">
        <v>580</v>
      </c>
      <c r="B16" s="4" t="n">
        <v>232271</v>
      </c>
    </row>
    <row r="17" spans="1:2">
      <c r="A17" s="3" t="s">
        <v>581</v>
      </c>
      <c r="B17" s="4" t="n">
        <v>0</v>
      </c>
    </row>
    <row r="18" spans="1:2">
      <c r="A18" s="3" t="s">
        <v>582</v>
      </c>
      <c r="B18"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583</v>
      </c>
      <c r="B1" s="2" t="s">
        <v>1</v>
      </c>
    </row>
    <row r="2" spans="1:2">
      <c r="B2" s="2" t="s">
        <v>274</v>
      </c>
    </row>
    <row r="3" spans="1:2">
      <c r="A3" s="3" t="s">
        <v>584</v>
      </c>
      <c r="B3" s="5" t="n">
        <v>4110965</v>
      </c>
    </row>
    <row r="4" spans="1:2">
      <c r="A4" s="3" t="s">
        <v>585</v>
      </c>
      <c r="B4" s="4" t="n">
        <v>3903237</v>
      </c>
    </row>
    <row r="5" spans="1:2">
      <c r="A5" s="3" t="s">
        <v>586</v>
      </c>
      <c r="B5" s="4" t="n">
        <v>9225</v>
      </c>
    </row>
    <row r="6" spans="1:2">
      <c r="A6" s="3" t="s">
        <v>587</v>
      </c>
      <c r="B6" s="4" t="n">
        <v>9225</v>
      </c>
    </row>
    <row r="7" spans="1:2">
      <c r="A7" s="3" t="s">
        <v>588</v>
      </c>
      <c r="B7" s="4" t="n">
        <v>15839</v>
      </c>
    </row>
    <row r="8" spans="1:2">
      <c r="A8" s="3" t="s">
        <v>589</v>
      </c>
      <c r="B8" s="4" t="n">
        <v>2165</v>
      </c>
    </row>
    <row r="9" spans="1:2">
      <c r="A9" s="3" t="s">
        <v>590</v>
      </c>
      <c r="B9" s="4" t="n">
        <v>32555</v>
      </c>
    </row>
    <row r="10" spans="1:2">
      <c r="A10" s="3" t="s">
        <v>591</v>
      </c>
      <c r="B10" s="4" t="n">
        <v>0</v>
      </c>
    </row>
    <row r="11" spans="1:2">
      <c r="A11" s="3" t="s">
        <v>592</v>
      </c>
      <c r="B11" s="4" t="n">
        <v>7328</v>
      </c>
    </row>
    <row r="12" spans="1:2">
      <c r="A12" s="3" t="s">
        <v>593</v>
      </c>
      <c r="B12" s="4" t="n">
        <v>8313</v>
      </c>
    </row>
    <row r="13" spans="1:2">
      <c r="A13" s="3" t="s">
        <v>594</v>
      </c>
      <c r="B13" s="4" t="n">
        <v>4175912</v>
      </c>
    </row>
    <row r="14" spans="1:2">
      <c r="A14" s="3" t="s">
        <v>595</v>
      </c>
      <c r="B14" s="4" t="n">
        <v>3922940</v>
      </c>
    </row>
    <row r="15" spans="1:2">
      <c r="A15" s="3" t="s">
        <v>596</v>
      </c>
      <c r="B15" s="4" t="n">
        <v>4175912</v>
      </c>
    </row>
    <row r="16" spans="1:2">
      <c r="A16" s="3" t="s">
        <v>597</v>
      </c>
      <c r="B16" s="4" t="n">
        <v>3922940</v>
      </c>
    </row>
    <row r="17" spans="1:2">
      <c r="A17" s="3" t="s">
        <v>598</v>
      </c>
      <c r="B17" s="4" t="n">
        <v>0</v>
      </c>
    </row>
    <row r="18" spans="1:2">
      <c r="A18" s="3" t="s">
        <v>599</v>
      </c>
      <c r="B18"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600</v>
      </c>
      <c r="B1" s="2" t="s">
        <v>1</v>
      </c>
    </row>
    <row r="2" spans="1:2">
      <c r="B2" s="2" t="s">
        <v>274</v>
      </c>
    </row>
    <row r="3" spans="1:2">
      <c r="A3" s="3" t="s">
        <v>601</v>
      </c>
      <c r="B3" s="5" t="n">
        <v>14315</v>
      </c>
    </row>
    <row r="4" spans="1:2">
      <c r="A4" s="3" t="s">
        <v>602</v>
      </c>
      <c r="B4" s="4" t="n">
        <v>0</v>
      </c>
    </row>
    <row r="5" spans="1:2">
      <c r="A5" s="3" t="s">
        <v>603</v>
      </c>
      <c r="B5" s="4" t="n">
        <v>8335</v>
      </c>
    </row>
    <row r="6" spans="1:2">
      <c r="A6" s="3" t="s">
        <v>604</v>
      </c>
      <c r="B6" s="4" t="n">
        <v>11437</v>
      </c>
    </row>
    <row r="7" spans="1:2">
      <c r="A7" s="3" t="s">
        <v>605</v>
      </c>
      <c r="B7" s="4" t="n">
        <v>5980</v>
      </c>
    </row>
    <row r="8" spans="1:2">
      <c r="A8" s="3" t="s">
        <v>606</v>
      </c>
      <c r="B8" s="4" t="n">
        <v>11437</v>
      </c>
    </row>
    <row r="9" spans="1:2">
      <c r="A9" s="3" t="s">
        <v>607</v>
      </c>
      <c r="B9" s="4" t="n">
        <v>144114</v>
      </c>
    </row>
    <row r="10" spans="1:2">
      <c r="A10" s="3" t="s">
        <v>608</v>
      </c>
      <c r="B10" s="5" t="n">
        <v>96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v>
      </c>
      <c r="C2" s="2" t="s">
        <v>31</v>
      </c>
    </row>
    <row r="3" spans="1:3">
      <c r="A3" s="6" t="s">
        <v>101</v>
      </c>
    </row>
    <row r="4" spans="1:3">
      <c r="A4" s="3" t="s">
        <v>102</v>
      </c>
      <c r="B4" s="5" t="n">
        <v>0</v>
      </c>
      <c r="C4" s="5" t="n">
        <v>14315</v>
      </c>
    </row>
    <row r="5" spans="1:3">
      <c r="A5" s="3" t="s">
        <v>103</v>
      </c>
      <c r="B5" s="4" t="n">
        <v>0</v>
      </c>
      <c r="C5" s="4" t="n">
        <v>-8335</v>
      </c>
    </row>
    <row r="6" spans="1:3">
      <c r="A6" s="3" t="s">
        <v>104</v>
      </c>
      <c r="B6" s="4" t="n">
        <v>0</v>
      </c>
      <c r="C6" s="4" t="n">
        <v>5980</v>
      </c>
    </row>
    <row r="7" spans="1:3">
      <c r="A7" s="6" t="s">
        <v>105</v>
      </c>
    </row>
    <row r="8" spans="1:3">
      <c r="A8" s="3" t="s">
        <v>106</v>
      </c>
      <c r="B8" s="4" t="n">
        <v>64455</v>
      </c>
      <c r="C8" s="4" t="n">
        <v>40993</v>
      </c>
    </row>
    <row r="9" spans="1:3">
      <c r="A9" s="3" t="s">
        <v>107</v>
      </c>
      <c r="B9" s="4" t="n">
        <v>2210</v>
      </c>
      <c r="C9" s="4" t="n">
        <v>6780</v>
      </c>
    </row>
    <row r="10" spans="1:3">
      <c r="A10" s="3" t="s">
        <v>108</v>
      </c>
      <c r="B10" s="4" t="n">
        <v>136585</v>
      </c>
      <c r="C10" s="4" t="n">
        <v>196904</v>
      </c>
    </row>
    <row r="11" spans="1:3">
      <c r="A11" s="3" t="s">
        <v>109</v>
      </c>
      <c r="B11" s="4" t="n">
        <v>61609</v>
      </c>
      <c r="C11" s="4" t="n">
        <v>11437</v>
      </c>
    </row>
    <row r="12" spans="1:3">
      <c r="A12" s="3" t="s">
        <v>110</v>
      </c>
      <c r="B12" s="4" t="n">
        <v>30432</v>
      </c>
      <c r="C12" s="4" t="n">
        <v>31920</v>
      </c>
    </row>
    <row r="13" spans="1:3">
      <c r="A13" s="3" t="s">
        <v>111</v>
      </c>
      <c r="B13" s="4" t="n">
        <v>12770</v>
      </c>
      <c r="C13" s="4" t="n">
        <v>16192</v>
      </c>
    </row>
    <row r="14" spans="1:3">
      <c r="A14" s="3" t="s">
        <v>112</v>
      </c>
      <c r="B14" s="4" t="n">
        <v>119302</v>
      </c>
      <c r="C14" s="4" t="n">
        <v>54500</v>
      </c>
    </row>
    <row r="15" spans="1:3">
      <c r="A15" s="3" t="s">
        <v>113</v>
      </c>
      <c r="B15" s="4" t="n">
        <v>11100</v>
      </c>
      <c r="C15" s="4" t="n">
        <v>35876</v>
      </c>
    </row>
    <row r="16" spans="1:3">
      <c r="A16" s="3" t="s">
        <v>114</v>
      </c>
      <c r="B16" s="4" t="n">
        <v>4338</v>
      </c>
      <c r="C16" s="4" t="n">
        <v>4493</v>
      </c>
    </row>
    <row r="17" spans="1:3">
      <c r="A17" s="3" t="s">
        <v>115</v>
      </c>
      <c r="B17" s="4" t="n">
        <v>20810</v>
      </c>
      <c r="C17" s="4" t="n">
        <v>4608</v>
      </c>
    </row>
    <row r="18" spans="1:3">
      <c r="A18" s="3" t="s">
        <v>116</v>
      </c>
      <c r="B18" s="4" t="n">
        <v>15824</v>
      </c>
      <c r="C18" s="4" t="n">
        <v>22285</v>
      </c>
    </row>
    <row r="19" spans="1:3">
      <c r="A19" s="3" t="s">
        <v>117</v>
      </c>
      <c r="B19" s="4" t="n">
        <v>227428</v>
      </c>
      <c r="C19" s="4" t="n">
        <v>37107</v>
      </c>
    </row>
    <row r="20" spans="1:3">
      <c r="A20" s="3" t="s">
        <v>118</v>
      </c>
      <c r="B20" s="4" t="n">
        <v>2972</v>
      </c>
      <c r="C20" s="4" t="n">
        <v>3266</v>
      </c>
    </row>
    <row r="21" spans="1:3">
      <c r="A21" s="3" t="s">
        <v>119</v>
      </c>
      <c r="B21" s="4" t="n">
        <v>1643</v>
      </c>
      <c r="C21" s="4" t="n">
        <v>666</v>
      </c>
    </row>
    <row r="22" spans="1:3">
      <c r="A22" s="3" t="s">
        <v>120</v>
      </c>
      <c r="B22" s="4" t="n">
        <v>15397</v>
      </c>
      <c r="C22" s="4" t="n">
        <v>3373</v>
      </c>
    </row>
    <row r="23" spans="1:3">
      <c r="A23" s="3" t="s">
        <v>121</v>
      </c>
      <c r="B23" s="4" t="n">
        <v>726875</v>
      </c>
      <c r="C23" s="4" t="n">
        <v>470400</v>
      </c>
    </row>
    <row r="24" spans="1:3">
      <c r="A24" s="3" t="s">
        <v>122</v>
      </c>
      <c r="B24" s="4" t="n">
        <v>-726875</v>
      </c>
      <c r="C24" s="4" t="n">
        <v>-464420</v>
      </c>
    </row>
    <row r="25" spans="1:3">
      <c r="A25" s="6" t="s">
        <v>123</v>
      </c>
    </row>
    <row r="26" spans="1:3">
      <c r="A26" s="3" t="s">
        <v>124</v>
      </c>
      <c r="B26" s="4" t="n">
        <v>0</v>
      </c>
      <c r="C26" s="4" t="n">
        <v>40000</v>
      </c>
    </row>
    <row r="27" spans="1:3">
      <c r="A27" s="3" t="s">
        <v>125</v>
      </c>
      <c r="B27" s="4" t="n">
        <v>9144</v>
      </c>
      <c r="C27" s="4" t="n">
        <v>-8089</v>
      </c>
    </row>
    <row r="28" spans="1:3">
      <c r="A28" s="3" t="s">
        <v>126</v>
      </c>
      <c r="B28" s="4" t="n">
        <v>-1</v>
      </c>
      <c r="C28" s="4" t="n">
        <v>-22181</v>
      </c>
    </row>
    <row r="29" spans="1:3">
      <c r="A29" s="3" t="s">
        <v>127</v>
      </c>
      <c r="B29" s="4" t="n">
        <v>12316</v>
      </c>
      <c r="C29" s="4" t="n">
        <v>-39966</v>
      </c>
    </row>
    <row r="30" spans="1:3">
      <c r="A30" s="3" t="s">
        <v>128</v>
      </c>
      <c r="B30" s="4" t="n">
        <v>-95750</v>
      </c>
      <c r="C30" s="4" t="n">
        <v>0</v>
      </c>
    </row>
    <row r="31" spans="1:3">
      <c r="A31" s="3" t="s">
        <v>129</v>
      </c>
      <c r="B31" s="4" t="n">
        <v>0</v>
      </c>
      <c r="C31" s="4" t="n">
        <v>-30845</v>
      </c>
    </row>
    <row r="32" spans="1:3">
      <c r="A32" s="3" t="s">
        <v>130</v>
      </c>
      <c r="B32" s="5" t="n">
        <v>-801166</v>
      </c>
      <c r="C32" s="5" t="n">
        <v>-525501</v>
      </c>
    </row>
    <row r="33" spans="1:3">
      <c r="A33" s="3" t="s">
        <v>131</v>
      </c>
      <c r="B33" s="8" t="n">
        <v>-0.01</v>
      </c>
      <c r="C33" s="8" t="n">
        <v>-0.01</v>
      </c>
    </row>
    <row r="34" spans="1:3">
      <c r="A34" s="3" t="s">
        <v>132</v>
      </c>
      <c r="B34" s="4" t="n">
        <v>97249025</v>
      </c>
      <c r="C34" s="4" t="n">
        <v>81096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3</v>
      </c>
      <c r="B1" s="2" t="s">
        <v>1</v>
      </c>
    </row>
    <row r="2" spans="1:3">
      <c r="B2" s="2" t="s">
        <v>2</v>
      </c>
      <c r="C2" s="2" t="s">
        <v>31</v>
      </c>
    </row>
    <row r="3" spans="1:3">
      <c r="A3" s="6" t="s">
        <v>134</v>
      </c>
    </row>
    <row r="4" spans="1:3">
      <c r="A4" s="3" t="s">
        <v>135</v>
      </c>
      <c r="B4" s="5" t="n">
        <v>-801166</v>
      </c>
      <c r="C4" s="5" t="n">
        <v>-525501</v>
      </c>
    </row>
    <row r="5" spans="1:3">
      <c r="A5" s="6" t="s">
        <v>136</v>
      </c>
    </row>
    <row r="6" spans="1:3">
      <c r="A6" s="3" t="s">
        <v>117</v>
      </c>
      <c r="B6" s="4" t="n">
        <v>227428</v>
      </c>
      <c r="C6" s="4" t="n">
        <v>37107</v>
      </c>
    </row>
    <row r="7" spans="1:3">
      <c r="A7" s="3" t="s">
        <v>129</v>
      </c>
      <c r="B7" s="4" t="n">
        <v>0</v>
      </c>
      <c r="C7" s="4" t="n">
        <v>30845</v>
      </c>
    </row>
    <row r="8" spans="1:3">
      <c r="A8" s="3" t="s">
        <v>128</v>
      </c>
      <c r="B8" s="4" t="n">
        <v>95750</v>
      </c>
      <c r="C8" s="4" t="n">
        <v>0</v>
      </c>
    </row>
    <row r="9" spans="1:3">
      <c r="A9" s="3" t="s">
        <v>137</v>
      </c>
      <c r="B9" s="4" t="n">
        <v>-12316</v>
      </c>
      <c r="C9" s="4" t="n">
        <v>40865</v>
      </c>
    </row>
    <row r="10" spans="1:3">
      <c r="A10" s="3" t="s">
        <v>138</v>
      </c>
      <c r="B10" s="4" t="n">
        <v>0</v>
      </c>
      <c r="C10" s="4" t="n">
        <v>4704</v>
      </c>
    </row>
    <row r="11" spans="1:3">
      <c r="A11" s="3" t="s">
        <v>126</v>
      </c>
      <c r="B11" s="4" t="n">
        <v>1</v>
      </c>
      <c r="C11" s="4" t="n">
        <v>22181</v>
      </c>
    </row>
    <row r="12" spans="1:3">
      <c r="A12" s="6" t="s">
        <v>139</v>
      </c>
    </row>
    <row r="13" spans="1:3">
      <c r="A13" s="3" t="s">
        <v>35</v>
      </c>
      <c r="B13" s="4" t="n">
        <v>1952</v>
      </c>
      <c r="C13" s="4" t="n">
        <v>12641</v>
      </c>
    </row>
    <row r="14" spans="1:3">
      <c r="A14" s="3" t="s">
        <v>36</v>
      </c>
      <c r="B14" s="4" t="n">
        <v>64504</v>
      </c>
      <c r="C14" s="4" t="n">
        <v>-67454</v>
      </c>
    </row>
    <row r="15" spans="1:3">
      <c r="A15" s="3" t="s">
        <v>140</v>
      </c>
      <c r="B15" s="4" t="n">
        <v>0</v>
      </c>
      <c r="C15" s="4" t="n">
        <v>7489</v>
      </c>
    </row>
    <row r="16" spans="1:3">
      <c r="A16" s="3" t="s">
        <v>141</v>
      </c>
      <c r="B16" s="4" t="n">
        <v>0</v>
      </c>
      <c r="C16" s="4" t="n">
        <v>-40000</v>
      </c>
    </row>
    <row r="17" spans="1:3">
      <c r="A17" s="3" t="s">
        <v>142</v>
      </c>
      <c r="B17" s="4" t="n">
        <v>51464</v>
      </c>
      <c r="C17" s="4" t="n">
        <v>30160</v>
      </c>
    </row>
    <row r="18" spans="1:3">
      <c r="A18" s="3" t="s">
        <v>46</v>
      </c>
      <c r="B18" s="4" t="n">
        <v>2112</v>
      </c>
      <c r="C18" s="4" t="n">
        <v>62637</v>
      </c>
    </row>
    <row r="19" spans="1:3">
      <c r="A19" s="3" t="s">
        <v>143</v>
      </c>
      <c r="B19" s="4" t="n">
        <v>-370272</v>
      </c>
      <c r="C19" s="4" t="n">
        <v>-384326</v>
      </c>
    </row>
    <row r="20" spans="1:3">
      <c r="A20" s="6" t="s">
        <v>144</v>
      </c>
    </row>
    <row r="21" spans="1:3">
      <c r="A21" s="3" t="s">
        <v>145</v>
      </c>
      <c r="B21" s="4" t="n">
        <v>31096</v>
      </c>
      <c r="C21" s="4" t="n">
        <v>117601</v>
      </c>
    </row>
    <row r="22" spans="1:3">
      <c r="A22" s="3" t="s">
        <v>146</v>
      </c>
      <c r="B22" s="4" t="n">
        <v>-5000</v>
      </c>
      <c r="C22" s="4" t="n">
        <v>-19000</v>
      </c>
    </row>
    <row r="23" spans="1:3">
      <c r="A23" s="3" t="s">
        <v>147</v>
      </c>
      <c r="B23" s="4" t="n">
        <v>26096</v>
      </c>
      <c r="C23" s="4" t="n">
        <v>98601</v>
      </c>
    </row>
    <row r="24" spans="1:3">
      <c r="A24" s="6" t="s">
        <v>148</v>
      </c>
    </row>
    <row r="25" spans="1:3">
      <c r="A25" s="3" t="s">
        <v>149</v>
      </c>
      <c r="B25" s="4" t="n">
        <v>0</v>
      </c>
      <c r="C25" s="4" t="n">
        <v>12000</v>
      </c>
    </row>
    <row r="26" spans="1:3">
      <c r="A26" s="3" t="s">
        <v>150</v>
      </c>
      <c r="B26" s="4" t="n">
        <v>17341</v>
      </c>
      <c r="C26" s="4" t="n">
        <v>0</v>
      </c>
    </row>
    <row r="27" spans="1:3">
      <c r="A27" s="3" t="s">
        <v>151</v>
      </c>
      <c r="B27" s="4" t="n">
        <v>446670</v>
      </c>
      <c r="C27" s="4" t="n">
        <v>220602</v>
      </c>
    </row>
    <row r="28" spans="1:3">
      <c r="A28" s="3" t="s">
        <v>152</v>
      </c>
      <c r="B28" s="4" t="n">
        <v>464011</v>
      </c>
      <c r="C28" s="4" t="n">
        <v>232602</v>
      </c>
    </row>
    <row r="29" spans="1:3">
      <c r="A29" s="3" t="s">
        <v>153</v>
      </c>
      <c r="B29" s="4" t="n">
        <v>119836</v>
      </c>
      <c r="C29" s="4" t="n">
        <v>-53123</v>
      </c>
    </row>
    <row r="30" spans="1:3">
      <c r="A30" s="3" t="s">
        <v>154</v>
      </c>
      <c r="B30" s="4" t="n">
        <v>31034</v>
      </c>
      <c r="C30" s="4" t="n">
        <v>84157</v>
      </c>
    </row>
    <row r="31" spans="1:3">
      <c r="A31" s="3" t="s">
        <v>155</v>
      </c>
      <c r="B31" s="4" t="n">
        <v>150870</v>
      </c>
      <c r="C31" s="4" t="n">
        <v>31034</v>
      </c>
    </row>
    <row r="32" spans="1:3">
      <c r="A32" s="6" t="s">
        <v>156</v>
      </c>
    </row>
    <row r="33" spans="1:3">
      <c r="A33" s="3" t="s">
        <v>157</v>
      </c>
      <c r="B33" s="4" t="n">
        <v>0</v>
      </c>
      <c r="C33" s="4" t="n">
        <v>0</v>
      </c>
    </row>
    <row r="34" spans="1:3">
      <c r="A34" s="3" t="s">
        <v>158</v>
      </c>
      <c r="B34" s="4" t="n">
        <v>0</v>
      </c>
      <c r="C34" s="4" t="n">
        <v>0</v>
      </c>
    </row>
    <row r="35" spans="1:3">
      <c r="A35" s="3" t="s">
        <v>159</v>
      </c>
      <c r="B35" s="5" t="n">
        <v>7000</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54:36Z</dcterms:created>
  <dcterms:modified xmlns:dcterms="http://purl.org/dc/terms/" xmlns:xsi="http://www.w3.org/2001/XMLSchema-instance" xsi:type="dcterms:W3CDTF">2017-11-14T13:54:36Z</dcterms:modified>
</cp:coreProperties>
</file>